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SSETS DEPLOYED AT CLIENT LOCA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CAPITAL LEASE OBLIGATION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OCK WARRANTS, OPTIONS AND GRA"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SSETS DEPLOYED AT CLIENT LOC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CAPITAL LEASE OBLIGATIONS (Tabl"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 WARRANTS, OPTIONS AND G_2" sheetId="32" state="visible" r:id="rId32"/>
    <sheet xmlns:r="http://schemas.openxmlformats.org/officeDocument/2006/relationships" name="SIGNIFICANT ACCOUNTING POLICI_3"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Details Na" sheetId="37" state="visible" r:id="rId37"/>
    <sheet xmlns:r="http://schemas.openxmlformats.org/officeDocument/2006/relationships" name="REVENUE RECOGNITION - Summary_4" sheetId="38" state="visible" r:id="rId38"/>
    <sheet xmlns:r="http://schemas.openxmlformats.org/officeDocument/2006/relationships" name="INVENTORY - Schedule of Invento" sheetId="39" state="visible" r:id="rId39"/>
    <sheet xmlns:r="http://schemas.openxmlformats.org/officeDocument/2006/relationships" name="PROPERTY AND EQUIPMENT - Schedu" sheetId="40" state="visible" r:id="rId40"/>
    <sheet xmlns:r="http://schemas.openxmlformats.org/officeDocument/2006/relationships" name="PROPERTY AND EQUIPMENT (Details" sheetId="41" state="visible" r:id="rId41"/>
    <sheet xmlns:r="http://schemas.openxmlformats.org/officeDocument/2006/relationships" name="ASSETS DEPLOYED AT CLIENT LOC_3" sheetId="42" state="visible" r:id="rId42"/>
    <sheet xmlns:r="http://schemas.openxmlformats.org/officeDocument/2006/relationships" name="ASSETS DEPLOYED AT CLIENT LOC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ACCRUED EXPENSES - Schedule of " sheetId="47" state="visible" r:id="rId47"/>
    <sheet xmlns:r="http://schemas.openxmlformats.org/officeDocument/2006/relationships" name="CAPITAL LEASE OBLIGATIONS - Sch" sheetId="48" state="visible" r:id="rId48"/>
    <sheet xmlns:r="http://schemas.openxmlformats.org/officeDocument/2006/relationships" name="LONG-TERM DEBT - Schedule of Lo" sheetId="49" state="visible" r:id="rId49"/>
    <sheet xmlns:r="http://schemas.openxmlformats.org/officeDocument/2006/relationships" name="LONG-TERM DEBT (Details Narrati" sheetId="50" state="visible" r:id="rId50"/>
    <sheet xmlns:r="http://schemas.openxmlformats.org/officeDocument/2006/relationships" name="LONG-TERM DEBT - Schedule of Fu"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Details N" sheetId="54" state="visible" r:id="rId54"/>
    <sheet xmlns:r="http://schemas.openxmlformats.org/officeDocument/2006/relationships" name="INCOME TAXES (Details Narrative" sheetId="55" state="visible" r:id="rId55"/>
    <sheet xmlns:r="http://schemas.openxmlformats.org/officeDocument/2006/relationships" name="STOCK WARRANTS, OPTIONS AND G_3" sheetId="56" state="visible" r:id="rId56"/>
    <sheet xmlns:r="http://schemas.openxmlformats.org/officeDocument/2006/relationships" name="STOCK WARRANTS, OPTIONS AND G_4" sheetId="57" state="visible" r:id="rId57"/>
    <sheet xmlns:r="http://schemas.openxmlformats.org/officeDocument/2006/relationships" name="STOCK WARRANTS, OPTIONS AND G_5" sheetId="58" state="visible" r:id="rId58"/>
    <sheet xmlns:r="http://schemas.openxmlformats.org/officeDocument/2006/relationships" name="STOCK WARRANTS, OPTIONS AND G_6"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8</t>
  </si>
  <si>
    <t>Nov. 12, 2018</t>
  </si>
  <si>
    <t>Document And Entity Information [Abstract]</t>
  </si>
  <si>
    <t>Entity Registrant Name</t>
  </si>
  <si>
    <t>Galaxy Gaming,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Trading Symbol</t>
  </si>
  <si>
    <t>GLXZ</t>
  </si>
  <si>
    <t>Condensed Balance Sheets (Unaudited) - USD ($)</t>
  </si>
  <si>
    <t>Dec. 31, 2017</t>
  </si>
  <si>
    <t>Current assets:</t>
  </si>
  <si>
    <t>Cash, cash equivalents and restricted cash</t>
  </si>
  <si>
    <t>Accounts receivable, net of allowance of $56,015 and $32,993, respectively</t>
  </si>
  <si>
    <t>Inventory, net</t>
  </si>
  <si>
    <t>Income tax receivable</t>
  </si>
  <si>
    <t>Prepaid expense and other</t>
  </si>
  <si>
    <t>Total current assets</t>
  </si>
  <si>
    <t>Property and equipment, net</t>
  </si>
  <si>
    <t>Assets deployed at client locations, net</t>
  </si>
  <si>
    <t>Goodwill and other intangible assets, net</t>
  </si>
  <si>
    <t>Deferred tax assets, net</t>
  </si>
  <si>
    <t>Other assets, net</t>
  </si>
  <si>
    <t>Total assets</t>
  </si>
  <si>
    <t>Current liabilities:</t>
  </si>
  <si>
    <t>Accounts payable</t>
  </si>
  <si>
    <t>Accrued expenses</t>
  </si>
  <si>
    <t>Income taxes payable</t>
  </si>
  <si>
    <t>Revenue contract liability</t>
  </si>
  <si>
    <t>Deferred rent, current portion</t>
  </si>
  <si>
    <t>Current portion of long-term debt and capital lease obligations</t>
  </si>
  <si>
    <t>Other current liabilities</t>
  </si>
  <si>
    <t>Total current liabilities</t>
  </si>
  <si>
    <t>Deferred rent, net</t>
  </si>
  <si>
    <t>Capital lease obligations, net</t>
  </si>
  <si>
    <t>Long-term debt, net</t>
  </si>
  <si>
    <t>Common stock warrant liability</t>
  </si>
  <si>
    <t>Interest rate swap liability</t>
  </si>
  <si>
    <t>Total liabilities</t>
  </si>
  <si>
    <t>Commitments and Contingencies (See Note 11)</t>
  </si>
  <si>
    <t xml:space="preserve"> </t>
  </si>
  <si>
    <t>Stockholders’ equity</t>
  </si>
  <si>
    <t>Preferred stock, 10,000,000 shares authorized, $0.001 par value; 0 shares issued and outstanding, respectively</t>
  </si>
  <si>
    <t>Common stock, 65,000,000 shares authorized; $0.001 par value; 39,882,591 and 39,565,591 shares issued and outstanding, respectively</t>
  </si>
  <si>
    <t>Additional paid-in capital</t>
  </si>
  <si>
    <t>Accumulated earnings</t>
  </si>
  <si>
    <t>Total stockholders’ equity</t>
  </si>
  <si>
    <t>Total liabilities and stockholders’ equity</t>
  </si>
  <si>
    <t>Condensed Balance Sheets (Unaudited) (Parenthetical) - USD ($)</t>
  </si>
  <si>
    <t>Statement Of Financial Position [Abstract]</t>
  </si>
  <si>
    <t>Accounts receivables, net allowance</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Operations (Unaudited) - USD ($)</t>
  </si>
  <si>
    <t>3 Months Ended</t>
  </si>
  <si>
    <t>Sep. 30, 2017</t>
  </si>
  <si>
    <t>Revenu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loss) gain</t>
  </si>
  <si>
    <t>Change in estimated fair value of warrant liability</t>
  </si>
  <si>
    <t>Change in estimated fair value of interest rate swap liability</t>
  </si>
  <si>
    <t>Loss on extinguishment of debt</t>
  </si>
  <si>
    <t>Interest income</t>
  </si>
  <si>
    <t>Total other expense</t>
  </si>
  <si>
    <t>Income (loss) before provision for income taxes</t>
  </si>
  <si>
    <t>Provision for income taxes</t>
  </si>
  <si>
    <t>Net income (loss)</t>
  </si>
  <si>
    <t>Net income (loss) per share, basic and diluted</t>
  </si>
  <si>
    <t>Weighted-average shares outstanding:</t>
  </si>
  <si>
    <t>Basic</t>
  </si>
  <si>
    <t>Diluted</t>
  </si>
  <si>
    <t>Product leases and royalties</t>
  </si>
  <si>
    <t>Product sales and service</t>
  </si>
  <si>
    <t>Condensed Statements of Cash Flows (Unaudited) - USD ($)</t>
  </si>
  <si>
    <t>Cash flows from operating activities:</t>
  </si>
  <si>
    <t>Net income</t>
  </si>
  <si>
    <t>Adjustments to reconcile net income to net cash provided by operating activities:</t>
  </si>
  <si>
    <t>Amortization of debt issuance costs and debt discount</t>
  </si>
  <si>
    <t>Bad debt expense</t>
  </si>
  <si>
    <t>Unrealized foreign exchange gains on cash, cash equivalents and restricted cash</t>
  </si>
  <si>
    <t>Changes in operating assets and liabilities:</t>
  </si>
  <si>
    <t>Accounts receivable</t>
  </si>
  <si>
    <t>Inventory</t>
  </si>
  <si>
    <t>Prepaid expenses and other current assets</t>
  </si>
  <si>
    <t>Income tax receivable/payable</t>
  </si>
  <si>
    <t>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debt issued</t>
  </si>
  <si>
    <t>Proceeds from stock option exercises</t>
  </si>
  <si>
    <t>Payments of debt issuance costs</t>
  </si>
  <si>
    <t>Payment of warrant liability</t>
  </si>
  <si>
    <t>Principal payments on capital lease obligations</t>
  </si>
  <si>
    <t>Principal payments on long-term debt</t>
  </si>
  <si>
    <t>Payments of long-term debt redemption premium</t>
  </si>
  <si>
    <t>Net cash used in financing activities</t>
  </si>
  <si>
    <t>Effect of exchange rate changes on cash</t>
  </si>
  <si>
    <t>Net increase in cash, cash equivalents and restricted cash</t>
  </si>
  <si>
    <t>Cash, cash equivalents and restricted cash – beginning of period</t>
  </si>
  <si>
    <t>Cash, cash equivalents and restricted cash – end of period</t>
  </si>
  <si>
    <t>Supplemental cash flow information:</t>
  </si>
  <si>
    <t>Cash paid for interest</t>
  </si>
  <si>
    <t>Inventory transferred to assets deployed at client locations</t>
  </si>
  <si>
    <t>Cash paid for income taxes</t>
  </si>
  <si>
    <t>NATURE OF OPERATIONS</t>
  </si>
  <si>
    <t>Organization Consolidation And Presentation Of Financial Statements [Abstract]</t>
  </si>
  <si>
    <t>NOTE 1. NATURE OF OPERATIONS Unless the context indicates otherwise, references to “Galaxy Gaming, Inc.,” “we,” “us,” “our,” or the “Company,” refer to Galaxy Gaming, Inc., a Nevada corporation (“Galaxy Gaming”). We are an established global gaming company specializing in the design, development, manufacturing,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riverboat, cruise ship and internet gaming companies located in North America, the Caribbean, Central America, the British Isles, Europe and Africa and to cruise ships and internet gaming sites worldwide.</t>
  </si>
  <si>
    <t>SIGNIFICANT ACCOUNTING POLICIES</t>
  </si>
  <si>
    <t>Accounting Policies [Abstract]</t>
  </si>
  <si>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condensed financial statements contain all necessary adjustments, consisting only of those of a recurring nature, and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Form 10-K for the fiscal year ended December 31, 2017, filed with the SEC on April 2, 2018 (the “2017 10-K”). Basis of accounting. The financial statements have been prepared on the accrual basis of accounting in conformity with U.S. GAAP. Revenues are recognized when earned and expenses ( such as wages, consulting expenses, legal, regulatory and professional fees and rent) are recognized when they are incurred. We do not have significant categories of cost of revenue, as most of our revenue is derived from the licensing of intellectual property.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including the addition of restricted cash to cash and cash equivalents on the consolidated statements of cash flows as a result of the adoption of ASU No. 2016-18, Statement of Cash Flows (Topic 230): Restricted Cash . See below for further detail. Other Significant Accounting Policies. S ee Note 3 in Item 8. “Financial Statements and Supplementary Data” included in our 2017 10-K. Recently adopted accounting standards Revenue Recognition. Effective January 1, 2018, we adopted Accounting Standards Update (“ ASU”) No. 2014-09, (“ASC 606”), which is a comprehensive new revenue recognition standard that supersedes virtually all existing revenue guidance, including industry-specific guidance. Under the new standard, revenue is recognized when control of the promised goods or services is transferred to customers in an amount that reflects the consideration to which we expect to be entitled in exchange for those goods and services. The standard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We adopted ASC 606 using the modified retrospective approach (reporting the cumulative effect as of the date of adoption). See Note 3 for further detail. Restricted Cash . Effective January 1, 2018, we adopted ASU No. 2016-18, . This ASU requires amounts generally described as restricted cash and cash equivalents be included with cash and cash equivalents when reconciling the total beginning and ending amounts for the periods shown on the statement of cash flows. We adopted this guidance on a retrospective basis, which resulted in the inclusion of restricted cash within cash and cash equivalents on our balance sheets and statements of cash flows. Such restricted cash represents reserves set side in a restricted bank account in accordance with the requirements of gaming regulations to be used for the purpose of funding payments to winners of jackpots at one of our client locations and was $60,996 and $95,062 at September 30, 2018 and December 31, 2017, respectively . Cash flows from operating activities for the nine months ended September 30, 2017 increased by $8,693 as a result of the adoption of this guidance. Compensation - Stock Compensation. Effective January 1, 2018, we adopted ASU No. 2017-09, , which provides clarification on when modification accounting should be used for changes to the terms or conditions of a share-based payment award. The adoption did not have a material impact on our financial statements. New accounting standards not yet adopted Leases. In February 2016, the Financial Accounting Standards Board (“FASB”) issued ASU No. 2016-02, The amended guidance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will adopt the new standard effective January 1, 2019 and expect to recognize a portion of our operating leases as right-of-use assets and operating lease liabilities on our balance sheets upon adoption, which will increase our total assets and liabilities. Goodwill Impairment. In January 2017, the FASB issued ASU No. 2017-04,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and will adopt this guidance for the annual test to be performed for the year ended December 31. 2018.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 </t>
  </si>
  <si>
    <t>REVENUE RECOGNITION</t>
  </si>
  <si>
    <t>Revenue From Contract With Customer [Abstract]</t>
  </si>
  <si>
    <t>NOTE 3. REVENUE RECOGNITION Adoption of ASC 606 , Revenue from Contracts with Customers On January 1, 2018, we adopted ASC 606 and applied it to all contracts using the modified retrospective method. Results for reporting periods beginning after January 1, 2018 are presented under ASC 606, while prior period amounts have not and will not be adjusted and continue to be reported in accordance with our historical accounting treatment under Topic 605, Revenue Recognition The adoption of ASC 606 had the following impact on our balance sheet and statement of operations: (i) we reported higher product leases and royalty revenue and selling, general and administrative expense for the three and nine months ended September 30, 2018 as a result of the assessment of our distributor relationships. We have entered into agreements with certain distributors in Europe, which sublicense our intellectual property to gaming establishments in Europe. We have historically recorded net revenues (gross revenue generated minus distributor fees paid) as product leases and royalty revenue. However, after applying principal vs. agent considerations to these distributor relationships in accordance with ASC 606, we have determined that revenues earned from gaming establishments in Europe should now be recorded as gross revenue and fees earned by such distributors should be recorded as selling, general and administrative expenses as we had control of the sub-licensed intellectual property prior to the licensing of such intellectual property to the gaming establishments; and (ii) p repayments from customers in advance of the period that the revenue is recognized were historically recorded under the caption “deferred revenue” in the accompanying balance sheet. This caption has now been renamed “revenue contract liability” in accordance with the requirements of ASC 606. For the three months ended September 30, 2018, the adoption of ASC 606 had the following impact on our statement of operations
Three Months Ended September 30, 2018
As reported
Balance without the adoption of ASC 606
Impact of the adoption
Product leases and royalties
$
4,775,754
$
4,544,912
$
230,842
Selling, general and administrative expense
$
2,559,056
$
2,328,214
$
230,842
For the six months ended September 30, 2018, the adoption of ASC 606 had the following impact on our statement of operations
Nine Months Ended September 30, 2018
As reported
Balance without the adoption of ASC 606
Impact of the adoption
Product leases and royalties
$
13,672,459
$
12,968,848
$
703,611
Selling, general and administrative expense
$
7,741,213
$
7,037,602
$
703,611
Revenue Recognition We generate revenue primarily from the licensing of our intellectual property. We also, occasionally, receive a one-time sale of certain products and/or reimbursement of our manufactured equipment. License Fees. We derive product lease and royalty revenue from negotiated recurring fee license agreements and the performance of our products. We account for these agreements as month-to-month contracts for the purposes of ASC 606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We believe it is inappropriate to use the input method as the inputs do not correlate to the satisfaction of our performance obligations. Intellectual property requires significant upfront investment in the form of human resources required for their development and/or capital resources for acquisition from third parties. However, limited maintenance is required once the games have been placed on casino floors. The output method, on the other hand, recognizes revenue based on direct measurements of the value to our customers of the licensed intellectual property, which we believe is more appropriate. We have further applied the “as invoiced” practical expedient under the output method by recognizing product lease and royalty revenue in proportion to the amount for which we have the right to invoice.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nd, as a result, the allocation of the transaction price to different performance obligations is not necessary. Product Sales. Occasionally, we sell certain incidental products or receive reimbursement of our manufactured equipment after the commencement of the new license agreement. Revenue from such sales is recognized as a separate performance obligation when we ship the items. Disaggregation of Revenue. The following table disaggregates our revenue by major source for the three and six months ended September 30, 2018 and 2017:
Three Months Ended September 30,
Nine Months Ended September 30,
2018
2017
2018
2017
Table games
$
4,666,150
$
3,720,987
$
13,273,184
$
10,596,140
Other
109,634
109,433
399,466
368,384
Total revenue
$
4,775,784
$
3,830,420
$
13,672,650
$
10,964,524
The following table disaggregates our revenue by geographic location for the three and six months ended September 30, 2018 and 2017:
Three Months Ended September 30,
Nine Months Ended September 30,
2018
2017
2018
2017
North America and Caribbean
$
3,622,729
$
3,177,942
$
10,568,129
$
9,049,494
Europe
1,153,055
652,478
3,104,521
1,915,030
Total revenue
$
4,775,784
$
3,830,420
$
13,672,650
$
10,964,524
Revenue Contract Asset and Liability. Upon the adoption of ASC 606, we have applied the practical expedient of expensing incremental commissions paid to sales representatives directly related to the acquisition and fulfilment of new contracts, when the amortization period of the contract asset that we otherwise would have recognized is one year or less. We invoice our clients monthly in advance for unlimited use of our intellectual property licenses. Upon the adoption of ASC 606, we recognized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nine months ended September 30, 2018:
Revenue Contract liability
Beginning balance – January 1, 2018
$
1,083,639
Increase (advanced billings)
10,234,834
Decrease (revenue recognition)
(10,097,215
)
Ending balance – September 30, 2018
$
1,221,258
Revenue recognized during the nine months ended September 30, 2018</t>
  </si>
  <si>
    <t>INVENTORY</t>
  </si>
  <si>
    <t>Inventory Disclosure [Abstract]</t>
  </si>
  <si>
    <t>NOTE 4. INVENTORY Inventory, net consisted of the following at September 30, 2018 and December 31, 2017:
2018
2017
Raw materials and component parts
$
333,068
$
235,673
Finished goods
391,602
318,453
Inventory, gross
724,670
554,126
Less: inventory reserve
(30,000
)
(30,000
)
Inventory, net
$
694,670
$
524,126</t>
  </si>
  <si>
    <t>PROPERTY AND EQUIPMENT</t>
  </si>
  <si>
    <t>Property Plant And Equipment [Abstract]</t>
  </si>
  <si>
    <t>NOTE 5. PROPERTY AND EQUIPMENT Property and equipment, net consisted of the following at September 30, 2018 and December 31, 2017:
2018
2017
Furniture and fixtures
$
312,639
$
280,694
Automotive vehicles
215,127
215,127
Leasehold improvements
156,843
156,843
Computer equipment
157,096
121,992
Office equipment
53,485
53,483
Property and equipment, gross
895,190
828,139
Less: accumulated depreciation
(664,217
)
(564,272
)
Property and equipment, net
$
230,973
$
263,867
Property and equipment, net included $156,843 of leasehold improvements acquired under capital leases as of September 30, 2018 and December 31, 2017. Accumulated depreciation of leasehold improvements totaled $135,414 and $113,035 as of September 30, 2018 and December 31, 2017, respectively (Note 9). For the nine months ended September 30, 2018 and 2017, depreciation expense related to property and equipment was $99,944 and $115,117, respectively.</t>
  </si>
  <si>
    <t>ASSETS DEPLOYED AT CLIENT LOCATIONS</t>
  </si>
  <si>
    <t>Leases Operating [Abstract]</t>
  </si>
  <si>
    <t xml:space="preserve">NOTE 6. ASSETS DEPLOYED AT CLIENT LOCATIONS Assets deployed at client locations, net consisted of the following at September 30, 2018 and December 31, 2017:
2018
2017
Enhanced table systems
$
806,955
$
638,981
Less: accumulated depreciation
(431,290
)
(265,331
)
Assets deployed at client locations, net
$
375,665
$
373,650
For the nine months ended September 30, 2018 and 2017, depreciation expense related to a ssets deployed at client locations was </t>
  </si>
  <si>
    <t>GOODWILL AND OTHER INTANGIBLE ASSETS</t>
  </si>
  <si>
    <t>Goodwill And Intangible Assets Disclosure [Abstract]</t>
  </si>
  <si>
    <t>NOTE 7. GOODWILL AND OTHER INTANGIBLE ASSETS Goodwill and finite-lived intangible assets, net consisted of the following at September 30, 2018 and December 31, 2017:
2018
2017
Goodwill
$
1,091,000
$
1,091,000
Finite-lived intangible assets:
Patents
13,475,000
13,475,000
Customer relationships
3,400,000
3,400,000
Trademarks
2,880,967
2,880,967
Non-compete agreements
660,000
660,000
Internally-developed software
136,015
102,968
Other intangible assets, gross
20,551,982
20,518,935
Less: accumulated amortization
(11,284,514
)
(10,157,126
)
Other intangible assets, net
9,267,468
10,361,809
Goodwill and other intangible assets, net
$
10,358,468
$
11,452,809
For the nine months ended September 30, 2018 and 2017 amortization expense related to the finite-lived intangible assets was $1,127,389 and $1,123,980, respectively. Estimated future amortization expense is as follows:
Twelve months Ending September 30,
Total
2019
$
1,508,864
2020
1,491,702
2021
1,401,025
2022
1,392,984
2023
253,507
Thereafter
3,219,386
Total amortization
$
9,267,468</t>
  </si>
  <si>
    <t>ACCRUED EXPENSES</t>
  </si>
  <si>
    <t>Payables And Accruals [Abstract]</t>
  </si>
  <si>
    <t>NOTE 8. ACCRUED EXPENSES Accrued expenses consisted of the following at September 30, 2018 and December 31, 2017:
2018
2017
Payroll and related
$
1,077,907
$
712,584
Commissions and royalties
77,768
65,380
Professional fees
19,426
63,488
Other
48,533
46,344
Total accrued expenses
$
1,223,634
$
887,796</t>
  </si>
  <si>
    <t>CAPITAL LEASE OBLIGATIONS</t>
  </si>
  <si>
    <t>Leases [Abstract]</t>
  </si>
  <si>
    <t>NOTE 9. CAPITAL LEASE OBLIGATIONS Capital lease obligations consisted of the following at September 30, 2018 and December 31, 2017:
2018
2017
Capital lease obligation
$
22,563
$
47,002
Less: Current portion
(22,563
)
(32,785
)
Total capital lease obligations – long-term
$
—
$
14,217
The capital leases consist of improvements located at our corporate headquarters in Las Vegas, Nevada.</t>
  </si>
  <si>
    <t>LONG-TERM DEBT</t>
  </si>
  <si>
    <t>Debt Disclosure [Abstract]</t>
  </si>
  <si>
    <t>NOTE 10. LONG-TERM DEBT Long-term debt consisted of the following at September 30, 2018 and December 31, 2017:
2018
2017
Nevada State Bank Term Loan and Revolver
$
10,361,600
$
—
Breakaway Term Loan
—
9,450,000
Equipment notes payable
94,977
124,311
Insurance notes payable
—
73,734
Notes payable, gross
10,456,577
9,648,045
Less:
Unamortized debt issuance costs
(101,983
)
(480,397
)
Warrants issued
—
(584,261
)
Notes payable, net
10,354,594
8,583,387
Less: Current portion
(1,360,823
)
(1,163,002
)
Long-term debt, net
$
8,993,771
$
7,420,385
Nevada State Bank Credit Agreement. On April 24, 2018, we entered into a credit agreement with ZB, N.A. dba Nevada State Bank (“NSB” and the “NSB Credit Agreement”), which provides for a $11.0 million five-year term loan (the “NSB Term Loan”) and a $1.0 million one-year revolving credit facility (the “NSB Revolver”). Outstanding balances under the NSB Term Loan and the NSB Revolver accrue interest based on one-month US dollar London interbank offered rate We are required to make monthly principal and interest payments, both of which are calculated over a seven-year term, with a balloon payment due on April 24, 2023. Borrowings under the NSB Credit Agreement are secured by a lien on substantially all of our assets. Effective May 1, 2018, we entered into an interest rate swap agreement with an affiliate of NSB (the “Swap Agreement”) to fix the interest rate on the NSB Term Loan at 6.43% (assuming a Leverage Ratio less than 2.0) for three years. The notional amount of the Swap Agreement is initially $10.9 million but will decrease over time as a result of the anticipated principal paydowns. The NSB Credit Agreement contains affirmative and negative financial covenants and other restrictions customary for borrowings of this nature. In particular, we are required to maintain a minimum trailing-four-quarters Fixed Charge Coverage Ratio (as defined in the NSB Credit Agreement) of 1.25 and a maximum Leverage Ratio of 3.00. The NSB Credit Agreement allows us to make share repurchases and to incur up to an additional $1.0 million of unsecured indebtedness provided that we are in compliance with the covenants in the NSB Credit Agreement on a pro forma basis. We were in compliance with the financial covenants of the NSB Credit Agreement as of September 30, 2018. Upon execution of the NSB Credit Agreement, we borrowed $11.0 million under the NSB Term Loan and $0.1 million under the NSB Revolver. Borrowings under the NSB Revolver were repaid in full in July 2018 and $1.0 million was available at September 30, 2018 and the filing date of this Quarterly Report on Form 10-Q. Breakaway Term loan. In August 2016, we entered into a term loan agreement (the “Breakaway Term Loan Agreement”) for an aggregate principal amount of $10,500,000 (the "Breakaway Term Loan"). In conjunction with the Breakaway Term Loan, we also entered into a warrant agreement (the “Warrant Agreement”), pursuant to which we issued the lenders a six-year warrant to purchase 1,965,780 shares of our common stock (the “Warrants”). The outstanding principal initially accrued interest at the rate of 14.0% per annum, which decreased to 12.5% per annum for any quarterly period in which we achieved a specified leverage ratio. Beginning October 1, 2017, the interest rate per annum decreased to 12.5% due to the achievement of such ratio. On April 24, 2018, we used the proceeds from the NSB Term Loan and the NSB Revolver to repay in full the remaining principal amount under the Breakaway Term Loan, together with accrued but unpaid interest, an early redemption premium and associated legal fees. In addition, we redeemed the Warrants at $1,333,333. The early redemption of the Breakaway Term Loan resulted in approximately $1.3 million of loss on extinguishment of debt. As of September 30, 2018, future maturities of our long-term debt obligations are as follows:
Twelve months Ending September
Total
2019
$
1,360,823
2020
1,437,950
2021
1,530,149
2022
1,616,655
Thereafter
4,511,000
Total notes payable
10,456,577
Less:
Unamortized debt issuance costs
(101,983
)
Notes payable, net
$
10,354,594</t>
  </si>
  <si>
    <t>COMMITMENTS AND CONTINGENCIES</t>
  </si>
  <si>
    <t>Commitments And Contingencies Disclosure [Abstract]</t>
  </si>
  <si>
    <t xml:space="preserve">NOTE 11. COMMITMENTS AND CONTINGENCIES Concentration of risk. We are exposed to risks associated with a client who represent a significant portion of total revenues. For the nine months ended September 30, 2018 and 2017, respectively, we had the following client revenue concentration:
Location
2018 Revenue
2017 Revenue
Client A
North America
11.0%
13.6%
We are also exposed to risks associated with the expiration of our patents. In 2015, domestic and international patents for two of our products expired, which accounted for approximately $6,484,265 or 47.4% of our revenue for the nine months ended September 30, 2018, as compared to $5,370,094 or 49.0% of our revenue for the nine months ended September 30, 2017. We continue to generate higher revenue from these products despite the expiration of the underlying patents and, accordingly, we do not expect the expiration of these patents to have a significant adverse impact on our future financial statements. Operating lease. In February 2014, we entered into a lease (the “Spencer Lease”) for a new corporate office with an unrelated third party. The five-year Spencer Lease is for an approximately 24,000 square foot space, which is comprised of approximately 16,000 square feet of office space and 8,000 square feet of warehouse space. The property is located in Las Vegas, Nevada. The initial term of the Spencer Lease commenced on April 1, 2014 and expires on June 30, 2019. We were obligated to pay approximately $153,000 in annual base rent in the first year, and the annual base rent is scheduled to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 In connection with the Spencer Lease, the landlord agreed to finance tenant improvements of $150,000 (“TI Allowance”). The base rent is increased by an amount sufficient to fully amortize the TI Allowance through the initial Spencer Lease term upon equal monthly payments of principal and interest, with interest imputed on the outstanding principal balance at the rate of 5.5% per annum. The TI Allowance has been classified as a capital lease on the condensed balance sheet (Note 9). Total rent expense was $222,296 and $217,650 for the nine months ended September 30, 2018 and 2017, respectively. Estimated future minimum operating lease payment obligations total $179,190, which are all due within the twelve months ending September 30, 2019. Legal proceedings. In the ordinary course of conducting our business, we are, from time to time, involved in various legal and administrative proceedings, regulatory government investigations and other matters, including those in which we are a plaintiff or defendant, that are complex in nature and have outcomes that are difficult to predict.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U.S. GAAP, applicable law, statue or regulation. For a complete description of the facts and circumstances surrounding material litigation to which we are a party, see Note 11 in Item 8. “Financial Statements and Supplementary Data” included in our 2017 10-K. In September 2018, we were served with a complaint by TableMax Gaming, Inc. (“TMax”) regarding an Operation and License Agreement executed between TMax and us in February 2011 (the “TMAX Agreement”). The complaint, filed in the Eighth Judicial District Court in Clark County, Nevada, alleges that we breached the TMAX Agreement, among other allegations. We filed an answer denying the allegations and counterclaimed for breach of contract, Abuse of Process and Fraud in the Inducement, among other counterclaims. We believe the TMax complaint lacks any merit and intend to aggressively pursue dismissal of the complaint while pursuing our counterclaims. </t>
  </si>
  <si>
    <t>STOCKHOLDERS' EQUITY</t>
  </si>
  <si>
    <t>Equity [Abstract]</t>
  </si>
  <si>
    <t xml:space="preserve">NOTE 12. STOCKHOLDERS’ EQUITY On March 31, 2018, we issued 13,000 restricted shares of our common stock valued at $13,520, to each of Messrs. Norm DesRosiers, Bryan Waters and William Zender, who are members of our Board of Directors (the “ in consideration of their service on the Board during the three months ended March 31, 2018. These shares vested immediately on the grant date. On June 30, 2018, we issued 13,000 restricted shares of our common stock valued at $15,600, to each of Messrs. DesRosiers, Waters and Zender, in consideration of their service on the Board during the three months ended June 30, 2018. These shares vested immediately on the grant date. On September 30, 2018, we issued 13,000 restricted shares of our common stock valued at $16,770, to each of Messrs. DesRosiers, Waters and Zender, in consideration of their service on the Board during the three months ended September 30, 2018. These shares vested immediately on the grant date. On April 24, 2018, our Board authorized the repurchase of shares of our common stock in an amount not to exceed $1.0 million. Such repurchases may be made from time to time based on market conditions and may be completed in the open market or in privately-negotiated transactions. Repurchase transactions will be executed only when we believe that we will remain in compliance with the covenants of the NSB Credit Agreement. Finally, execution of share repurchases may require regulatory approval in one or more jurisdictions. We have not repurchased any of our common stock as of September 30, 2018. </t>
  </si>
  <si>
    <t>INCOME TAXES</t>
  </si>
  <si>
    <t>Income Tax Disclosure [Abstract]</t>
  </si>
  <si>
    <t xml:space="preserve">NOTE 13. INCOME TAXES Our forecasted annual effective tax rate at September 30, 2018 was 17.5%, as compared to 56.6% at September 30, 2017. For the nine months ended September 30, 2018 and 2017, our effective tax rate was 17.5% and 61.4%, respectively. The decrease in both rates was primarily due to a reduction in the federal statutory rate as a result of the Tax Cuts and Jobs Act signed in December 2017 (the “Tax Act”) As of September 30, 2018, we had completed our preliminary assessment for the tax effects resulting from the enactment of the Tax Act and made a reasonable estimate of the effect on our existing deferred tax balances. We will continue to make and refine our calculations as additional analysis is completed. In addition, our estimates may also be affected as we gain a more thorough understanding of the Tax Act. </t>
  </si>
  <si>
    <t>STOCK WARRANTS, OPTIONS AND GRANTS</t>
  </si>
  <si>
    <t>Disclosure Of Compensation Related Costs Sharebased Payments [Abstract]</t>
  </si>
  <si>
    <t>NOTE 14. STOCK WARRANTS, OPTIONS AND GRANTS On May 10, 2018, the Board ratified and confirmed the 2014 Equity Incentive Plan (the “2014 Plan”). The 2014 Plan is a broad-based plan under which 5,550,750 shares of our common stock are authorized for issuance for awards, including stock options, stock appreciation rights, restricted stock, and cash incentive awards to members of our Board, executive officers, employees and independent contractors September 30, 2018 Stock options. During the nine months ended September 30, 2018 and 2017, we issued 270,000 and 1,390,000 options to purchase our common stock, respectively, to members of our Board, executive officers, employees and independent contractors. The fair value of all stock options granted for the nine months ended September 30, 2018 and 2017 was determined to be $169,807 and $652,895, respectively, using the Black-Scholes option pricing model with the following assumptions:
Nine Months Ended September 30, 2018
Nine Months Ended September 30, 2017
Dividend yield
0%
0%
Expected volatility
78%
80 - 87%
Risk free interest rate
2.46% - 2.73%
1.73 - 1.94%
Expected life (years)
5.00
5.00
A summary of stock option activity is as follows:
Common stock options
Weighted- average exercise price
Aggregate intrinsic value
Weighted-average remaining contractual term (years)
Outstanding – December 31, 2017
2,811,250
$
0.54
$
1,849,517
3.65
Issued
270,000
0.98
—
—
Exercised
—
—
—
—
Expired
—
—
—
—
Outstanding – September 30, 2018
3,081,250
$
0.58
$
2,186,179
3.05
Exercisable – September 30, 2018
2,317,916
$
0.52
$
1,775,996
2.78
A summary of unvested stock option activity is as follows:
Common stock options
Weighted-average exercise price
Aggregate intrinsic value
Weighted-average remaining contractual term (years)
Unvested – December 31, 2017
825,557
$
0.63
$
467,379
4.27
Granted
270,000
0.98
—
—
Vested
(332,223
)
0.64
—
—
Forfeited or expired
—
—
—
—
Unvested – September 30, 2018
763,334
$
0.75
$
410,184
3.82
As of September 30, 2018, our unrecognized stock-based compensation expense associated with the stock options issued was $299,788, which will be amortized over a weighted-average of 1.81 years. Warrants. On August 29, 2016, in connection with the Breakaway Term Loan Agreement, we issued the lenders the Warrants to purchase 1,965,780 shares of our common stock at an initial exercise price of $0.30 per share. On April 24, 2018, we paid $1,333,333 to redeem the Warrants in full upon extinguishment of the Breakaway Term Loan (Note 10).</t>
  </si>
  <si>
    <t>FAIR VALUE OF FINANCIAL INSTRUMENTS</t>
  </si>
  <si>
    <t>Fair Value Disclosures [Abstract]</t>
  </si>
  <si>
    <t xml:space="preserve">NOTE 15. FAIR VALUE OF FINANCIAL INSTRUMENTS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capital lease obligations approximates their carrying value based upon our expected borrowing rate for debt with similar remaining maturities and comparable risk. As of September 30, 2018 , the interest rate swap agreement was the only financial instrument measured at estimated fair value on a recurring basis based on level 2 inputs. </t>
  </si>
  <si>
    <t>SUBSEQUENT EVENTS</t>
  </si>
  <si>
    <t>Subsequent Events [Abstract]</t>
  </si>
  <si>
    <t xml:space="preserve">NOTE 16. SUBSEQUENT EVENTS On October 12, 2018, we granted the following stock options to purchase our restricted common stock: (i) 250,000 to Todd Cravens, our President and Chief Executive Officer; (ii) 180,000 to Harry Hagerty, our Chief Financial Officer; and (iii) 45,000 to our general counsel. The stock options were issued with a strike price of $1.187, have a contractual term of five years, contain customary change-of-control provisions, and vest in equal installments on each of the first three anniversaries from the grant date. On November 5, 2018, we issued a press release and filed a related Form 8-K announcing that (i) Robert B. Saucier submitted his resignation as a member of our Board effective immediately and his resignation as Executive Vice President of Business Development effective on December 31, 2018; and (ii) that we have retained Macquarie Capital (USA) Inc. to assist it in evaluating strategic alternatives, including the potential sale of the shares of our common stock held by Triangulum Partners LLC, an entity controlled by Mr. Saucier. </t>
  </si>
  <si>
    <t>SIGNIFICANT ACCOUNTING POLICIES (Policies)</t>
  </si>
  <si>
    <t>Basis of presentation and Basis of accounting</t>
  </si>
  <si>
    <t xml:space="preserve">Basis of presentation. The accompanying condensed financial statements have been prepared in accordance with generally accepted accounting principles in the United States of America (“U.S. GAAP”) and the rules of the Securities and Exchange Commission (“SEC”) . In the opinion of management, all adjustments necessary in order for the financial statements to be not misleading have been reflected herein. As permitted by the rules and regulations of the SEC, certain information and footnote disclosures normally included in financial statements prepared in accordance with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condensed financial statements contain all necessary adjustments, consisting only of those of a recurring nature, and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Form 10-K for the fiscal year ended December 31, 2017, filed with the SEC on April 2, 2018 (the “2017 10-K”). Basis of accounting. The financial statements have been prepared on the accrual basis of accounting in conformity with U.S. GAAP. Revenues are recognized when earned and expenses ( such as wages, consulting expenses, legal, regulatory and professional fees and rent) are recognized when they are incurred. We do not have significant categories of cost of revenue, as most of our revenue is derived from the licensing of intellectual property. </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 presentations, including the addition of restricted cash to cash and cash equivalents on the consolidated statements of cash flows as a result of the adoption of ASU No. 2016-18, Statement of Cash Flows (Topic 230): Restricted Cash . See below for further detail.</t>
  </si>
  <si>
    <t>Recently adopted accounting standards</t>
  </si>
  <si>
    <t xml:space="preserve">Recently adopted accounting standards Revenue Recognition. Effective January 1, 2018, we adopted Accounting Standards Update (“ ASU”) No. 2014-09, (“ASC 606”), which is a comprehensive new revenue recognition standard that supersedes virtually all existing revenue guidance, including industry-specific guidance. Under the new standard, revenue is recognized when control of the promised goods or services is transferred to customers in an amount that reflects the consideration to which we expect to be entitled in exchange for those goods and services. The standard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We adopted ASC 606 using the modified retrospective approach (reporting the cumulative effect as of the date of adoption). See Note 3 for further detail. Restricted Cash . Effective January 1, 2018, we adopted ASU No. 2016-18, . This ASU requires amounts generally described as restricted cash and cash equivalents be included with cash and cash equivalents when reconciling the total beginning and ending amounts for the periods shown on the statement of cash flows. We adopted this guidance on a retrospective basis, which resulted in the inclusion of restricted cash within cash and cash equivalents on our balance sheets and statements of cash flows. Such restricted cash represents reserves set side in a restricted bank account in accordance with the requirements of gaming regulations to be used for the purpose of funding payments to winners of jackpots at one of our client locations and was $60,996 and $95,062 at September 30, 2018 and December 31, 2017, respectively . Cash flows from operating activities for the nine months ended September 30, 2017 increased by $8,693 as a result of the adoption of this guidance. Compensation - Stock Compensation. Effective January 1, 2018, we adopted ASU No. 2017-09, , which provides clarification on when modification accounting should be used for changes to the terms or conditions of a share-based payment award. The adoption did not have a material impact on our financial statements. </t>
  </si>
  <si>
    <t>New accounting standards not yet adopted</t>
  </si>
  <si>
    <t xml:space="preserve">New accounting standards not yet adopted Leases. In February 2016, the Financial Accounting Standards Board (“FASB”) issued ASU No. 2016-02, The amended guidance is intended to increase transparency and comparability among organizations by recognizing lease assets and lease liabilities on the balance sheet and disclosing key information about leasing arrangemen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will adopt the new standard effective January 1, 2019 and expect to recognize a portion of our operating leases as right-of-use assets and operating lease liabilities on our balance sheets upon adoption, which will increase our total assets and liabilities. Goodwill Impairment. In January 2017, the FASB issued ASU No. 2017-04, which simplifies the current two-step goodwill impairment test by eliminating Step 2 of the test. This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We are currently evaluating the impact of adopting this guidance and will adopt this guidance for the annual test to be performed for the year ended December 31. 2018.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 </t>
  </si>
  <si>
    <t>Revenue Recognition</t>
  </si>
  <si>
    <t>Adoption of ASC 606 , Revenue from Contracts with Customers On January 1, 2018, we adopted ASC 606 and applied it to all contracts using the modified retrospective method. Results for reporting periods beginning after January 1, 2018 are presented under ASC 606, while prior period amounts have not and will not be adjusted and continue to be reported in accordance with our historical accounting treatment under Topic 605, Revenue Recognition The adoption of ASC 606 had the following impact on our balance sheet and statement of operations: (i) we reported higher product leases and royalty revenue and selling, general and administrative expense for the three and nine months ended September 30, 2018 as a result of the assessment of our distributor relationships. We have entered into agreements with certain distributors in Europe, which sublicense our intellectual property to gaming establishments in Europe. We have historically recorded net revenues (gross revenue generated minus distributor fees paid) as product leases and royalty revenue. However, after applying principal vs. agent considerations to these distributor relationships in accordance with ASC 606, we have determined that revenues earned from gaming establishments in Europe should now be recorded as gross revenue and fees earned by such distributors should be recorded as selling, general and administrative expenses as we had control of the sub-licensed intellectual property prior to the licensing of such intellectual property to the gaming establishments; and (ii) p repayments from customers in advance of the period that the revenue is recognized were historically recorded under the caption “deferred revenue” in the accompanying balance sheet. This caption has now been renamed “revenue contract liability” in accordance with the requirements of ASC 606. For the three months ended September 30, 2018, the adoption of ASC 606 had the following impact on our statement of operations
Three Months Ended September 30, 2018
As reported
Balance without the adoption of ASC 606
Impact of the adoption
Product leases and royalties
$
4,775,754
$
4,544,912
$
230,842
Selling, general and administrative expense
$
2,559,056
$
2,328,214
$
230,842
For the six months ended September 30, 2018, the adoption of ASC 606 had the following impact on our statement of operations
Nine Months Ended September 30, 2018
As reported
Balance without the adoption of ASC 606
Impact of the adoption
Product leases and royalties
$
13,672,459
$
12,968,848
$
703,611
Selling, general and administrative expense
$
7,741,213
$
7,037,602
$
703,611
Revenue Recognition We generate revenue primarily from the licensing of our intellectual property. We also, occasionally, receive a one-time sale of certain products and/or reimbursement of our manufactured equipment. License Fees. We derive product lease and royalty revenue from negotiated recurring fee license agreements and the performance of our products. We account for these agreements as month-to-month contracts for the purposes of ASC 606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We believe it is inappropriate to use the input method as the inputs do not correlate to the satisfaction of our performance obligations. Intellectual property requires significant upfront investment in the form of human resources required for their development and/or capital resources for acquisition from third parties. However, limited maintenance is required once the games have been placed on casino floors. The output method, on the other hand, recognizes revenue based on direct measurements of the value to our customers of the licensed intellectual property, which we believe is more appropriate. We have further applied the “as invoiced” practical expedient under the output method by recognizing product lease and royalty revenue in proportion to the amount for which we have the right to invoice.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nd, as a result, the allocation of the transaction price to different performance obligations is not necessary. Product Sales. Occasionally, we sell certain incidental products or receive reimbursement of our manufactured equipment after the commencement of the new license agreement. Revenue from such sales is recognized as a separate performance obligation when we ship the items. Disaggregation of Revenue. The following table disaggregates our revenue by major source for the three and six months ended September 30, 2018 and 2017:
Three Months Ended September 30,
Nine Months Ended September 30,
2018
2017
2018
2017
Table games
$
4,666,150
$
3,720,987
$
13,273,184
$
10,596,140
Other
109,634
109,433
399,466
368,384
Total revenue
$
4,775,784
$
3,830,420
$
13,672,650
$
10,964,524
The following table disaggregates our revenue by geographic location for the three and six months ended September 30, 2018 and 2017:
Three Months Ended September 30,
Nine Months Ended September 30,
2018
2017
2018
2017
North America and Caribbean
$
3,622,729
$
3,177,942
$
10,568,129
$
9,049,494
Europe
1,153,055
652,478
3,104,521
1,915,030
Total revenue
$
4,775,784
$
3,830,420
$
13,672,650
$
10,964,524
Revenue Contract Asset and Liability. Upon the adoption of ASC 606, we have applied the practical expedient of expensing incremental commissions paid to sales representatives directly related to the acquisition and fulfilment of new contracts, when the amortization period of the contract asset that we otherwise would have recognized is one year or less. We invoice our clients monthly in advance for unlimited use of our intellectual property licenses. Upon the adoption of ASC 606, we recognized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nine months ended September 30, 2018:
Revenue Contract liability
Beginning balance – January 1, 2018
$
1,083,639
Increase (advanced billings)
10,234,834
Decrease (revenue recognition)
(10,097,215
)
Ending balance – September 30, 2018
$
1,221,258
Revenue recognized during the nine months ended September 30, 2018</t>
  </si>
  <si>
    <t>Fair Value of Financial Instruments</t>
  </si>
  <si>
    <t xml:space="preserve">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capital lease obligations approximates their carrying value based upon our expected borrowing rate for debt with similar remaining maturities and comparable risk. As of September 30, 2018 , the interest rate swap agreement was the only financial instrument measured at estimated fair value on a recurring basis based on level 2 inputs. </t>
  </si>
  <si>
    <t>REVENUE RECOGNITION (Tables)</t>
  </si>
  <si>
    <t>Revenue Recognition [Line Items]</t>
  </si>
  <si>
    <t>Summary of Disaggregation of Revenue by Major Source and Geographic Location</t>
  </si>
  <si>
    <t>The following table disaggregates our revenue by major source for the three and six months ended September 30, 2018 and 2017:
Three Months Ended September 30,
Nine Months Ended September 30,
2018
2017
2018
2017
Table games
$
4,666,150
$
3,720,987
$
13,273,184
$
10,596,140
Other
109,634
109,433
399,466
368,384
Total revenue
$
4,775,784
$
3,830,420
$
13,672,650
$
10,964,524
The following table disaggregates our revenue by geographic location for the three and six months ended September 30, 2018 and 2017:
Three Months Ended September 30,
Nine Months Ended September 30,
2018
2017
2018
2017
North America and Caribbean
$
3,622,729
$
3,177,942
$
10,568,129
$
9,049,494
Europe
1,153,055
652,478
3,104,521
1,915,030
Total revenue
$
4,775,784
$
3,830,420
$
13,672,650
$
10,964,524</t>
  </si>
  <si>
    <t>Summary of Changes in Revenue Contract Liability</t>
  </si>
  <si>
    <t>The table below summarizes changes in the revenue contract liability during the nine months ended September 30, 2018:
Revenue Contract liability
Beginning balance – January 1, 2018
$
1,083,639
Increase (advanced billings)
10,234,834
Decrease (revenue recognition)
(10,097,215
)
Ending balance – September 30, 2018
$
1,221,258</t>
  </si>
  <si>
    <t>Summary of Adoption of ASC 606 had Impact on Statement of Operations</t>
  </si>
  <si>
    <t>For the three months ended September 30, 2018, the adoption of ASC 606 had the following impact on our statement of operations
Three Months Ended September 30, 2018
As reported
Balance without the adoption of ASC 606
Impact of the adoption
Product leases and royalties
$
4,775,754
$
4,544,912
$
230,842
Selling, general and administrative expense
$
2,559,056
$
2,328,214
$
230,842
For the six months ended September 30, 2018, the adoption of ASC 606 had the following impact on our statement of operations
Nine Months Ended September 30, 2018
As reported
Balance without the adoption of ASC 606
Impact of the adoption
Product leases and royalties
$
13,672,459
$
12,968,848
$
703,611
Selling, general and administrative expense
$
7,741,213
$
7,037,602
$
703,611</t>
  </si>
  <si>
    <t>INVENTORY (Tables)</t>
  </si>
  <si>
    <t>Schedule of Inventory, Net</t>
  </si>
  <si>
    <t>Inventory, net consisted of the following at September 30, 2018 and December 31, 2017:
2018
2017
Raw materials and component parts
$
333,068
$
235,673
Finished goods
391,602
318,453
Inventory, gross
724,670
554,126
Less: inventory reserve
(30,000
)
(30,000
)
Inventory, net
$
694,670
$
524,126</t>
  </si>
  <si>
    <t>PROPERTY AND EQUIPMENT (Tables)</t>
  </si>
  <si>
    <t>Schedule of Property and Plant Equipment, Net</t>
  </si>
  <si>
    <t>Property and equipment, net consisted of the following at September 30, 2018 and December 31, 2017:
2018
2017
Furniture and fixtures
$
312,639
$
280,694
Automotive vehicles
215,127
215,127
Leasehold improvements
156,843
156,843
Computer equipment
157,096
121,992
Office equipment
53,485
53,483
Property and equipment, gross
895,190
828,139
Less: accumulated depreciation
(664,217
)
(564,272
)
Property and equipment, net
$
230,973
$
263,867</t>
  </si>
  <si>
    <t>ASSETS DEPLOYED AT CLIENT LOCATIONS (Tables)</t>
  </si>
  <si>
    <t>Schedule of Assets Deployed at Client Locations, Net</t>
  </si>
  <si>
    <t>Assets deployed at client locations, net consisted of the following at September 30, 2018 and December 31, 2017:
2018
2017
Enhanced table systems
$
806,955
$
638,981
Less: accumulated depreciation
(431,290
)
(265,331
)
Assets deployed at client locations, net
$
375,665
$
373,650</t>
  </si>
  <si>
    <t>GOODWILL AND OTHER INTANGIBLE ASSETS (Tables)</t>
  </si>
  <si>
    <t>Schedule of Goodwill and Finite-lived Intangible Assets, Net</t>
  </si>
  <si>
    <t>Goodwill and finite-lived intangible assets, net consisted of the following at September 30, 2018 and December 31, 2017:
2018
2017
Goodwill
$
1,091,000
$
1,091,000
Finite-lived intangible assets:
Patents
13,475,000
13,475,000
Customer relationships
3,400,000
3,400,000
Trademarks
2,880,967
2,880,967
Non-compete agreements
660,000
660,000
Internally-developed software
136,015
102,968
Other intangible assets, gross
20,551,982
20,518,935
Less: accumulated amortization
(11,284,514
)
(10,157,126
)
Other intangible assets, net
9,267,468
10,361,809
Goodwill and other intangible assets, net
$
10,358,468
$
11,452,809</t>
  </si>
  <si>
    <t>Schedule of Estimated Future Amortization Expense</t>
  </si>
  <si>
    <t>Estimated future amortization expense is as follows:
Twelve months Ending September 30,
Total
2019
$
1,508,864
2020
1,491,702
2021
1,401,025
2022
1,392,984
2023
253,507
Thereafter
3,219,386
Total amortization
$
9,267,468</t>
  </si>
  <si>
    <t>ACCRUED EXPENSES (Tables)</t>
  </si>
  <si>
    <t>Schedule of Accrued Expenses</t>
  </si>
  <si>
    <t>Accrued expenses consisted of the following at September 30, 2018 and December 31, 2017:
2018
2017
Payroll and related
$
1,077,907
$
712,584
Commissions and royalties
77,768
65,380
Professional fees
19,426
63,488
Other
48,533
46,344
Total accrued expenses
$
1,223,634
$
887,796</t>
  </si>
  <si>
    <t>CAPITAL LEASE OBLIGATIONS (Tables)</t>
  </si>
  <si>
    <t>Schedule of Capital Lease Obligations</t>
  </si>
  <si>
    <t>Capital lease obligations consisted of the following at September 30, 2018 and December 31, 2017:
2018
2017
Capital lease obligation
$
22,563
$
47,002
Less: Current portion
(22,563
)
(32,785
)
Total capital lease obligations – long-term
$
—
$
14,217</t>
  </si>
  <si>
    <t>LONG-TERM DEBT (Tables)</t>
  </si>
  <si>
    <t>Schedule of Long-term Debt</t>
  </si>
  <si>
    <t>Long-term debt consisted of the following at September 30, 2018 and December 31, 2017:
2018
2017
Nevada State Bank Term Loan and Revolver
$
10,361,600
$
—
Breakaway Term Loan
—
9,450,000
Equipment notes payable
94,977
124,311
Insurance notes payable
—
73,734
Notes payable, gross
10,456,577
9,648,045
Less:
Unamortized debt issuance costs
(101,983
)
(480,397
)
Warrants issued
—
(584,261
)
Notes payable, net
10,354,594
8,583,387
Less: Current portion
(1,360,823
)
(1,163,002
)
Long-term debt, net
$
8,993,771
$
7,420,385</t>
  </si>
  <si>
    <t>Schedule of Future Maturities</t>
  </si>
  <si>
    <t>As of September 30, 2018, future maturities of our long-term debt obligations are as follows:
Twelve months Ending September
Total
2019
$
1,360,823
2020
1,437,950
2021
1,530,149
2022
1,616,655
Thereafter
4,511,000
Total notes payable
10,456,577
Less:
Unamortized debt issuance costs
(101,983
)
Notes payable, net
$
10,354,594</t>
  </si>
  <si>
    <t>COMMITMENTS AND CONTINGENCIES (Tables)</t>
  </si>
  <si>
    <t>Schedule of Client Revenue Concentration</t>
  </si>
  <si>
    <t>For the nine months ended September 30, 2018 and 2017, respectively, we had the following client revenue concentration:
Location
2018 Revenue
2017 Revenue
Client A
North America
11.0%
13.6%</t>
  </si>
  <si>
    <t>STOCK WARRANTS, OPTIONS AND GRANTS (Tables)</t>
  </si>
  <si>
    <t>Summary of Stock Options Pricing</t>
  </si>
  <si>
    <t>Nine Months Ended September 30, 2018
Nine Months Ended September 30, 2017
Dividend yield
0%
0%
Expected volatility
78%
80 - 87%
Risk free interest rate
2.46% - 2.73%
1.73 - 1.94%
Expected life (years)
5.00
5.00</t>
  </si>
  <si>
    <t>Summary of Stock Option Activity</t>
  </si>
  <si>
    <t>A summary of stock option activity is as follows:
Common stock options
Weighted- average exercise price
Aggregate intrinsic value
Weighted-average remaining contractual term (years)
Outstanding – December 31, 2017
2,811,250
$
0.54
$
1,849,517
3.65
Issued
270,000
0.98
—
—
Exercised
—
—
—
—
Expired
—
—
—
—
Outstanding – September 30, 2018
3,081,250
$
0.58
$
2,186,179
3.05
Exercisable – September 30, 2018
2,317,916
$
0.52
$
1,775,996
2.78</t>
  </si>
  <si>
    <t>Summary of Unvested Stock Option Activity</t>
  </si>
  <si>
    <t>A summary of unvested stock option activity is as follows:
Common stock options
Weighted-average exercise price
Aggregate intrinsic value
Weighted-average remaining contractual term (years)
Unvested – December 31, 2017
825,557
$
0.63
$
467,379
4.27
Granted
270,000
0.98
—
—
Vested
(332,223
)
0.64
—
—
Forfeited or expired
—
—
—
—
Unvested – September 30, 2018
763,334
$
0.75
$
410,184
3.82</t>
  </si>
  <si>
    <t>SIGNIFICANT ACCOUNTING POLICIES (Details Narrative) - USD ($)</t>
  </si>
  <si>
    <t>Significant Accounting Policies [Line Items]</t>
  </si>
  <si>
    <t>Cash flows from operating activities</t>
  </si>
  <si>
    <t>ASU No. 2016-18</t>
  </si>
  <si>
    <t>Restricted cash</t>
  </si>
  <si>
    <t>ASU No. 2016-18 | Restatement Adjustment</t>
  </si>
  <si>
    <t>REVENUE RECOGNITION - Summary of Adoption of ASC 606 had Impact on Statement of Operations (Details) - USD ($)</t>
  </si>
  <si>
    <t>Revenue Initial Application Period Cumulative Effect Transition [Line Items]</t>
  </si>
  <si>
    <t>ASC 606 | Balance Without the Adoption of ASC 606</t>
  </si>
  <si>
    <t>ASC 606 | Impact of the Adoption</t>
  </si>
  <si>
    <t>ASC 606 | Product leases and royalties | Balance Without the Adoption of ASC 606</t>
  </si>
  <si>
    <t>ASC 606 | Product leases and royalties | Impact of the Adoption</t>
  </si>
  <si>
    <t>REVENUE RECOGNITION - Summary of Disaggregation of Revenue by Major Source (Details) - USD ($)</t>
  </si>
  <si>
    <t>Disaggregation Of Revenue [Line Items]</t>
  </si>
  <si>
    <t>Table Games</t>
  </si>
  <si>
    <t>Other</t>
  </si>
  <si>
    <t>REVENUE RECOGNITION - Summary of Disaggregation of Revenue by Geographic Location (Details) - USD ($)</t>
  </si>
  <si>
    <t>North America and Caribbean</t>
  </si>
  <si>
    <t>Europe</t>
  </si>
  <si>
    <t>REVENUE RECOGNITION (Details Narrative)</t>
  </si>
  <si>
    <t>Sep. 30, 2018USD ($)</t>
  </si>
  <si>
    <t>Revenue recognized included in revenue contract liability</t>
  </si>
  <si>
    <t>ASC 606 | Maximum</t>
  </si>
  <si>
    <t>Contract asset amortization period</t>
  </si>
  <si>
    <t>1 year</t>
  </si>
  <si>
    <t>REVENUE RECOGNITION - Summary of Changes in Revenue Contract Liability (Details)</t>
  </si>
  <si>
    <t>Beginning balance – January 1, 2018</t>
  </si>
  <si>
    <t>Increase (advanced billings)</t>
  </si>
  <si>
    <t>Decrease (revenue recognition)</t>
  </si>
  <si>
    <t>Ending balance – September 30, 2018</t>
  </si>
  <si>
    <t>INVENTORY - Schedule of Inventory, Net (Details) - USD ($)</t>
  </si>
  <si>
    <t>Raw materials and component parts</t>
  </si>
  <si>
    <t>Finished goods</t>
  </si>
  <si>
    <t>Inventory, gross</t>
  </si>
  <si>
    <t>Less: inventory reserve</t>
  </si>
  <si>
    <t>PROPERTY AND EQUIPMENT - Schedule of Property and Plant Equipment, Net (Details) - USD ($)</t>
  </si>
  <si>
    <t>Property Plant And Equipment [Line Items]</t>
  </si>
  <si>
    <t>Furniture and Fixtures</t>
  </si>
  <si>
    <t>Property and equipment, gross</t>
  </si>
  <si>
    <t>Automotive Vehicles</t>
  </si>
  <si>
    <t>Leasehold Improvements</t>
  </si>
  <si>
    <t>Computer Equipment</t>
  </si>
  <si>
    <t>Office Equipment</t>
  </si>
  <si>
    <t>Property Plant and Equipment Excluding Assets Leased to Others</t>
  </si>
  <si>
    <t>Less: accumulated depreciation</t>
  </si>
  <si>
    <t>PROPERTY AND EQUIPMENT (Details Narrative) - USD ($)</t>
  </si>
  <si>
    <t>Capital Lease Assets</t>
  </si>
  <si>
    <t>Capital Lease Assets, Accumulated depreciation</t>
  </si>
  <si>
    <t>Depreciation expense</t>
  </si>
  <si>
    <t>ASSETS DEPLOYED AT CLIENT LOCATIONS - Schedule of Assets Deployed at Client Locations, Net (Details) - USD ($)</t>
  </si>
  <si>
    <t>Enhanced table systems</t>
  </si>
  <si>
    <t>ASSETS DEPLOYED AT CLIENT LOCATIONS (Details Narrative) - USD ($)</t>
  </si>
  <si>
    <t>Depreciation expense related to assets deployed at client locations</t>
  </si>
  <si>
    <t>GOODWILL AND OTHER INTANGIBLE ASSETS - Schedule of Goodwill and Finite-lived Intangible Assets, Net (Details) - USD ($)</t>
  </si>
  <si>
    <t>Finite Lived Intangible Assets [Line Items]</t>
  </si>
  <si>
    <t>Goodwill</t>
  </si>
  <si>
    <t>Finite-lived intangible assets:</t>
  </si>
  <si>
    <t>Other intangible assets, gross</t>
  </si>
  <si>
    <t>Less: accumulated amortization</t>
  </si>
  <si>
    <t>Other intangible assets, net</t>
  </si>
  <si>
    <t>Patents</t>
  </si>
  <si>
    <t>Customer Relationships</t>
  </si>
  <si>
    <t>Trademarks</t>
  </si>
  <si>
    <t>Non-compete Agreements</t>
  </si>
  <si>
    <t>Internally-developed Software</t>
  </si>
  <si>
    <t>GOODWILL AND OTHER INTANGIBLE ASSETS (Details Narrative) - USD ($)</t>
  </si>
  <si>
    <t>Amortization expense</t>
  </si>
  <si>
    <t>GOODWILL AND OTHER INTANGIBLE ASSETS - Schedule of Estimated Future Amortization Expense (Details)</t>
  </si>
  <si>
    <t>Thereafter</t>
  </si>
  <si>
    <t>Total amortization</t>
  </si>
  <si>
    <t>ACCRUED EXPENSES - Schedule of Accrued Expenses (Details) - USD ($)</t>
  </si>
  <si>
    <t>Payroll and related</t>
  </si>
  <si>
    <t>Commissions and royalties</t>
  </si>
  <si>
    <t>Professional fees</t>
  </si>
  <si>
    <t>Total accrued expenses</t>
  </si>
  <si>
    <t>CAPITAL LEASE OBLIGATIONS - Schedule of Capital Lease Obligations (Details) - USD ($)</t>
  </si>
  <si>
    <t>Capital lease obligation</t>
  </si>
  <si>
    <t>Less: Current portion</t>
  </si>
  <si>
    <t>Total capital lease obligations – long-term</t>
  </si>
  <si>
    <t>LONG-TERM DEBT - Schedule of Long-term Debt (Details) - USD ($)</t>
  </si>
  <si>
    <t>Aug. 31, 2016</t>
  </si>
  <si>
    <t>Debt Instrument [Line Items]</t>
  </si>
  <si>
    <t>Notes payable, gross</t>
  </si>
  <si>
    <t>Unamortized debt issuance costs</t>
  </si>
  <si>
    <t>Warrants issued</t>
  </si>
  <si>
    <t>Notes payable, net</t>
  </si>
  <si>
    <t>Breakaway Term Loan</t>
  </si>
  <si>
    <t>Nevada State Bank | Term Loan | Revolver</t>
  </si>
  <si>
    <t>Equipment Notes Payable</t>
  </si>
  <si>
    <t>Insurance Notes Payable</t>
  </si>
  <si>
    <t>LONG-TERM DEBT (Details Narrative) - USD ($)</t>
  </si>
  <si>
    <t>May 01, 2018</t>
  </si>
  <si>
    <t>Apr. 24, 2018</t>
  </si>
  <si>
    <t>Aug. 29, 2016</t>
  </si>
  <si>
    <t>Aggregate principal amount</t>
  </si>
  <si>
    <t>Warrants redemption value</t>
  </si>
  <si>
    <t>Warrant Agreement</t>
  </si>
  <si>
    <t>Warrants issued, number of shares of common stock</t>
  </si>
  <si>
    <t>Term Loan</t>
  </si>
  <si>
    <t>Debt instrument, interest rate during period</t>
  </si>
  <si>
    <t>14.00%</t>
  </si>
  <si>
    <t>Debt instrument, interest rate for quarterly period</t>
  </si>
  <si>
    <t>12.50%</t>
  </si>
  <si>
    <t>Breakaway Term Loan | Warrant Agreement</t>
  </si>
  <si>
    <t>Warrants purchase period</t>
  </si>
  <si>
    <t>6 years</t>
  </si>
  <si>
    <t>NSB and NSB Credit Agreement | Term Loan</t>
  </si>
  <si>
    <t>Borrowing capacity</t>
  </si>
  <si>
    <t>Debt instrument term</t>
  </si>
  <si>
    <t>5 years</t>
  </si>
  <si>
    <t>Proceeds to pay outstanding balance amount</t>
  </si>
  <si>
    <t>Available amount under borrowings</t>
  </si>
  <si>
    <t>NSB and NSB Credit Agreement | Revolving Credit Facility</t>
  </si>
  <si>
    <t>NSB and NSB Credit Agreement | Revolving Credit Facility | Breakaway Term Loan</t>
  </si>
  <si>
    <t>NSB</t>
  </si>
  <si>
    <t>Debt instrument, interest rate terms</t>
  </si>
  <si>
    <t>Outstanding balances under the NSB Term Loan and the NSB Revolver accrue interest based on one-month US dollar London interbank offered rate (“LIBOR”) plus an Applicable Margin of 3.50%, or 4.00%, depending on our Leverage Ratio (as defined in the NSB Credit Agreement).</t>
  </si>
  <si>
    <t>Debt instrument, frequency of periodic payment</t>
  </si>
  <si>
    <t>monthly</t>
  </si>
  <si>
    <t>Debt instrument principal and interest term</t>
  </si>
  <si>
    <t>7 years</t>
  </si>
  <si>
    <t>Maturity date</t>
  </si>
  <si>
    <t>Apr. 24,
		2023</t>
  </si>
  <si>
    <t>Notional amount</t>
  </si>
  <si>
    <t>Debt instrument, covenant, description</t>
  </si>
  <si>
    <t>we are required to maintain a minimum trailing-four-quarters Fixed Charge Coverage Ratio (as defined in the NSB Credit Agreement) of 1.25 and a maximum Leverage Ratio of 3.00.</t>
  </si>
  <si>
    <t>Fixed charge coverage ratio</t>
  </si>
  <si>
    <t>125.00%</t>
  </si>
  <si>
    <t>Additional amount of unsecured indebtedness</t>
  </si>
  <si>
    <t>Maximum leverage ratio</t>
  </si>
  <si>
    <t>300.00%</t>
  </si>
  <si>
    <t>NSB | Term Loan</t>
  </si>
  <si>
    <t>Debt instrument interest rate payable term</t>
  </si>
  <si>
    <t>3 years</t>
  </si>
  <si>
    <t>NSB | Leverage Ratio Less Than 2.0</t>
  </si>
  <si>
    <t>6.43%</t>
  </si>
  <si>
    <t>NSB | Leverage Ratio Less Than 2.0 | LIBOR</t>
  </si>
  <si>
    <t>Debt insturment, applicable margin rate</t>
  </si>
  <si>
    <t>3.50%</t>
  </si>
  <si>
    <t>NSB | Leverage Ratio 2.0 or Greater | LIBOR</t>
  </si>
  <si>
    <t>4.00%</t>
  </si>
  <si>
    <t>NSB | Breakaway Term Loan</t>
  </si>
  <si>
    <t>NSB | Revolving Credit Facility | Term Loan</t>
  </si>
  <si>
    <t>LONG-TERM DEBT - Schedule of Future Maturities (Details) - USD ($)</t>
  </si>
  <si>
    <t>Total notes payable</t>
  </si>
  <si>
    <t>Promissory Note</t>
  </si>
  <si>
    <t>COMMITMENTS AND CONTINGENCIES - Schedule of Client Revenue Concentration (Details)</t>
  </si>
  <si>
    <t>Customer Concentration Risk | Revenue | North America | Client A</t>
  </si>
  <si>
    <t>Product Information [Line Items]</t>
  </si>
  <si>
    <t>Concentration Risk</t>
  </si>
  <si>
    <t>11.00%</t>
  </si>
  <si>
    <t>13.60%</t>
  </si>
  <si>
    <t>COMMITMENTS AND CONTINGENCIES (Details Narrative)</t>
  </si>
  <si>
    <t>Sep. 30, 2017USD ($)</t>
  </si>
  <si>
    <t>Feb. 28, 2014ft²</t>
  </si>
  <si>
    <t>Commitments And Contingencies [Line Items]</t>
  </si>
  <si>
    <t>Rent expense</t>
  </si>
  <si>
    <t>Estimated future minimum operating lease payment obligations due within twelve months</t>
  </si>
  <si>
    <t>Spencer Lease</t>
  </si>
  <si>
    <t>Rental term</t>
  </si>
  <si>
    <t>Area of building | ft²</t>
  </si>
  <si>
    <t>Annual rental increase</t>
  </si>
  <si>
    <t>Lease expiration date</t>
  </si>
  <si>
    <t>Jun. 30,
		2019</t>
  </si>
  <si>
    <t>Tenant Improvement Allowance Option</t>
  </si>
  <si>
    <t>Interest rate</t>
  </si>
  <si>
    <t>5.50%</t>
  </si>
  <si>
    <t>Spencer Lease | Office</t>
  </si>
  <si>
    <t>Spencer Lease | Warehouse</t>
  </si>
  <si>
    <t>Credit Concentration Risk | Patents</t>
  </si>
  <si>
    <t>Accounts receivable from client account</t>
  </si>
  <si>
    <t>Credit Concentration Risk | Revenue | Patents</t>
  </si>
  <si>
    <t>Concentration risk percentage</t>
  </si>
  <si>
    <t>47.40%</t>
  </si>
  <si>
    <t>49.00%</t>
  </si>
  <si>
    <t>STOCKHOLDERS' EQUITY (Details Narrative)</t>
  </si>
  <si>
    <t>Sep. 30, 2018USD ($)shares</t>
  </si>
  <si>
    <t>Jun. 30, 2018USD ($)shares</t>
  </si>
  <si>
    <t>Apr. 24, 2018USD ($)Jurisdiction</t>
  </si>
  <si>
    <t>Mar. 31, 2018USD ($)shares</t>
  </si>
  <si>
    <t>Jun. 30, 2018</t>
  </si>
  <si>
    <t>Mar. 31, 2018</t>
  </si>
  <si>
    <t>Sep. 30, 2018shares</t>
  </si>
  <si>
    <t>Temporary Equity [Line Items]</t>
  </si>
  <si>
    <t>Repurchase of shares of common stock | $</t>
  </si>
  <si>
    <t>Minimum required number of jurisdiction approval for execution of share repurchase | Jurisdiction</t>
  </si>
  <si>
    <t>Repurchase of common stock | shares</t>
  </si>
  <si>
    <t>Restricted Stock</t>
  </si>
  <si>
    <t>Award vesting date</t>
  </si>
  <si>
    <t>Jun. 30,
		2018</t>
  </si>
  <si>
    <t>Mar. 31,
		2018</t>
  </si>
  <si>
    <t>Restricted Stock | Norm DesRosiers</t>
  </si>
  <si>
    <t>Restricted common stock, granted | shares</t>
  </si>
  <si>
    <t>Restricted common stock granted, value | $</t>
  </si>
  <si>
    <t>Restricted Stock | Bryan Waters</t>
  </si>
  <si>
    <t>Restricted Stock | William Zender</t>
  </si>
  <si>
    <t>INCOME TAXES (Details Narrative)</t>
  </si>
  <si>
    <t>Income Tax Contingency [Line Items]</t>
  </si>
  <si>
    <t>Effective tax rate</t>
  </si>
  <si>
    <t>17.50%</t>
  </si>
  <si>
    <t>61.40%</t>
  </si>
  <si>
    <t>Plan</t>
  </si>
  <si>
    <t>56.60%</t>
  </si>
  <si>
    <t>STOCK WARRANTS, OPTIONS AND GRANTS (Details Narrative) - USD ($)</t>
  </si>
  <si>
    <t>May 10, 2018</t>
  </si>
  <si>
    <t>Share Based Compensation Arrangement By Share Based Payment Award [Line Items]</t>
  </si>
  <si>
    <t>Fair market value of shares granted</t>
  </si>
  <si>
    <t>Unrecognized stock-based compensation expense</t>
  </si>
  <si>
    <t>Unrecognized stock-based compensation expense, weighted-average period of amortization</t>
  </si>
  <si>
    <t>1 year 9 months 21 days</t>
  </si>
  <si>
    <t>Amount paid to redeem warrants</t>
  </si>
  <si>
    <t>Common Stock</t>
  </si>
  <si>
    <t>Stock Options Issued</t>
  </si>
  <si>
    <t>Common Stock | 2014 Plan</t>
  </si>
  <si>
    <t>Shares authorized for issuance of awards</t>
  </si>
  <si>
    <t>Shares available for issuance as new awards</t>
  </si>
  <si>
    <t>Warrants to purchase common stock, exercise price per share</t>
  </si>
  <si>
    <t>STOCK WARRANTS, OPTIONS AND GRANTS - Summary of Stock Options Pricing (Details) - Stock Option</t>
  </si>
  <si>
    <t>Dividend yield</t>
  </si>
  <si>
    <t>0.00%</t>
  </si>
  <si>
    <t>Expected volatility</t>
  </si>
  <si>
    <t>78.00%</t>
  </si>
  <si>
    <t>Expected volatility, minimum</t>
  </si>
  <si>
    <t>80.00%</t>
  </si>
  <si>
    <t>Expected volatility, maximum</t>
  </si>
  <si>
    <t>87.00%</t>
  </si>
  <si>
    <t>Risk free interest rate, minimum</t>
  </si>
  <si>
    <t>2.46%</t>
  </si>
  <si>
    <t>1.73%</t>
  </si>
  <si>
    <t>Risk free interest rate, maximum</t>
  </si>
  <si>
    <t>2.73%</t>
  </si>
  <si>
    <t>1.94%</t>
  </si>
  <si>
    <t>Expected life (years)</t>
  </si>
  <si>
    <t>STOCK WARRANTS, OPTIONS AND GRANTS - Summary of Stock Option Activity (Details) - Common Stock - USD ($)</t>
  </si>
  <si>
    <t>12 Months Ended</t>
  </si>
  <si>
    <t>Beginning Balance, number of shares</t>
  </si>
  <si>
    <t>Options Issued, number of shares</t>
  </si>
  <si>
    <t>Ending Balance, number of shares</t>
  </si>
  <si>
    <t>Ending Balance, Options Exercisable</t>
  </si>
  <si>
    <t>Beginning Balance, Weighted-average exercise price</t>
  </si>
  <si>
    <t>Options Issu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18 days</t>
  </si>
  <si>
    <t>3 years 7 months 24 days</t>
  </si>
  <si>
    <t>Weighted-average remaining contractual term (years), Exercisable</t>
  </si>
  <si>
    <t>2 years 9 months 10 days</t>
  </si>
  <si>
    <t>STOCK WARRANTS, OPTIONS AND GRANTS - Summary of Unvested Stock Option Activity (Details) - Common Stock - USD ($)</t>
  </si>
  <si>
    <t>Options Granted, number of shares</t>
  </si>
  <si>
    <t>Options Vested, number of shares</t>
  </si>
  <si>
    <t>Granted, Weighted-average exercise price</t>
  </si>
  <si>
    <t>Vested, Weighted-average exercise price</t>
  </si>
  <si>
    <t>Aggregate intrinsic value</t>
  </si>
  <si>
    <t>3 years 9 months 25 days</t>
  </si>
  <si>
    <t>4 years 3 months 7 days</t>
  </si>
  <si>
    <t>SUBSEQUENT EVENTS (Details Narrative) - Common Stock - $ / shares</t>
  </si>
  <si>
    <t>Oct. 12, 2018</t>
  </si>
  <si>
    <t>Subsequent Event</t>
  </si>
  <si>
    <t>Stock option strike price</t>
  </si>
  <si>
    <t>Stock options vesting description</t>
  </si>
  <si>
    <t>vest in equal installments on each of the first three anniversaries from the grant date</t>
  </si>
  <si>
    <t>Todd Cravens | Subsequent Event</t>
  </si>
  <si>
    <t>Harry Hagerty | Subsequent Event</t>
  </si>
  <si>
    <t>General Counsel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SC &quot;#,##0_);_(&quot;AS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39882591</v>
      </c>
    </row>
    <row r="14" spans="1:3">
      <c r="A14" s="4" t="s">
        <v>22</v>
      </c>
      <c r="B14" s="6" t="s">
        <v>23</v>
      </c>
    </row>
    <row r="15" spans="1:3">
      <c r="A15" s="4" t="s">
        <v>24</v>
      </c>
      <c r="B15" s="5" t="n">
        <v>201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46345</v>
      </c>
      <c r="C3" s="7" t="n">
        <v>3581209</v>
      </c>
    </row>
    <row r="4" spans="1:3">
      <c r="A4" s="4" t="s">
        <v>31</v>
      </c>
      <c r="B4" s="5" t="n">
        <v>2450825</v>
      </c>
      <c r="C4" s="5" t="n">
        <v>2301752</v>
      </c>
    </row>
    <row r="5" spans="1:3">
      <c r="A5" s="4" t="s">
        <v>32</v>
      </c>
      <c r="B5" s="5" t="n">
        <v>694670</v>
      </c>
      <c r="C5" s="5" t="n">
        <v>524126</v>
      </c>
    </row>
    <row r="6" spans="1:3">
      <c r="A6" s="4" t="s">
        <v>33</v>
      </c>
      <c r="B6" s="5" t="n">
        <v>106178</v>
      </c>
    </row>
    <row r="7" spans="1:3">
      <c r="A7" s="4" t="s">
        <v>34</v>
      </c>
      <c r="B7" s="5" t="n">
        <v>450788</v>
      </c>
      <c r="C7" s="5" t="n">
        <v>363102</v>
      </c>
    </row>
    <row r="8" spans="1:3">
      <c r="A8" s="4" t="s">
        <v>35</v>
      </c>
      <c r="B8" s="5" t="n">
        <v>8948806</v>
      </c>
      <c r="C8" s="5" t="n">
        <v>6770189</v>
      </c>
    </row>
    <row r="9" spans="1:3">
      <c r="A9" s="4" t="s">
        <v>36</v>
      </c>
      <c r="B9" s="5" t="n">
        <v>230973</v>
      </c>
      <c r="C9" s="5" t="n">
        <v>263867</v>
      </c>
    </row>
    <row r="10" spans="1:3">
      <c r="A10" s="4" t="s">
        <v>37</v>
      </c>
      <c r="B10" s="5" t="n">
        <v>375665</v>
      </c>
      <c r="C10" s="5" t="n">
        <v>373650</v>
      </c>
    </row>
    <row r="11" spans="1:3">
      <c r="A11" s="4" t="s">
        <v>38</v>
      </c>
      <c r="B11" s="5" t="n">
        <v>10358468</v>
      </c>
      <c r="C11" s="5" t="n">
        <v>11452809</v>
      </c>
    </row>
    <row r="12" spans="1:3">
      <c r="A12" s="4" t="s">
        <v>39</v>
      </c>
      <c r="B12" s="5" t="n">
        <v>230648</v>
      </c>
      <c r="C12" s="5" t="n">
        <v>230648</v>
      </c>
    </row>
    <row r="13" spans="1:3">
      <c r="A13" s="4" t="s">
        <v>40</v>
      </c>
      <c r="C13" s="5" t="n">
        <v>23000</v>
      </c>
    </row>
    <row r="14" spans="1:3">
      <c r="A14" s="4" t="s">
        <v>41</v>
      </c>
      <c r="B14" s="5" t="n">
        <v>20144560</v>
      </c>
      <c r="C14" s="5" t="n">
        <v>19114163</v>
      </c>
    </row>
    <row r="15" spans="1:3">
      <c r="A15" s="3" t="s">
        <v>42</v>
      </c>
    </row>
    <row r="16" spans="1:3">
      <c r="A16" s="4" t="s">
        <v>43</v>
      </c>
      <c r="B16" s="5" t="n">
        <v>510880</v>
      </c>
      <c r="C16" s="5" t="n">
        <v>1035383</v>
      </c>
    </row>
    <row r="17" spans="1:3">
      <c r="A17" s="4" t="s">
        <v>44</v>
      </c>
      <c r="B17" s="5" t="n">
        <v>1223634</v>
      </c>
      <c r="C17" s="5" t="n">
        <v>887796</v>
      </c>
    </row>
    <row r="18" spans="1:3">
      <c r="A18" s="4" t="s">
        <v>45</v>
      </c>
      <c r="C18" s="5" t="n">
        <v>519610</v>
      </c>
    </row>
    <row r="19" spans="1:3">
      <c r="A19" s="4" t="s">
        <v>46</v>
      </c>
      <c r="B19" s="5" t="n">
        <v>1221258</v>
      </c>
      <c r="C19" s="5" t="n">
        <v>1083639</v>
      </c>
    </row>
    <row r="20" spans="1:3">
      <c r="A20" s="4" t="s">
        <v>47</v>
      </c>
      <c r="B20" s="5" t="n">
        <v>21038</v>
      </c>
      <c r="C20" s="5" t="n">
        <v>23679</v>
      </c>
    </row>
    <row r="21" spans="1:3">
      <c r="A21" s="4" t="s">
        <v>48</v>
      </c>
      <c r="B21" s="5" t="n">
        <v>1383386</v>
      </c>
      <c r="C21" s="5" t="n">
        <v>1195787</v>
      </c>
    </row>
    <row r="22" spans="1:3">
      <c r="A22" s="4" t="s">
        <v>49</v>
      </c>
      <c r="B22" s="5" t="n">
        <v>16387</v>
      </c>
      <c r="C22" s="5" t="n">
        <v>123441</v>
      </c>
    </row>
    <row r="23" spans="1:3">
      <c r="A23" s="4" t="s">
        <v>50</v>
      </c>
      <c r="B23" s="5" t="n">
        <v>4376583</v>
      </c>
      <c r="C23" s="5" t="n">
        <v>4869335</v>
      </c>
    </row>
    <row r="24" spans="1:3">
      <c r="A24" s="4" t="s">
        <v>51</v>
      </c>
      <c r="C24" s="5" t="n">
        <v>14025</v>
      </c>
    </row>
    <row r="25" spans="1:3">
      <c r="A25" s="4" t="s">
        <v>52</v>
      </c>
      <c r="C25" s="5" t="n">
        <v>14217</v>
      </c>
    </row>
    <row r="26" spans="1:3">
      <c r="A26" s="4" t="s">
        <v>53</v>
      </c>
      <c r="B26" s="5" t="n">
        <v>8993771</v>
      </c>
      <c r="C26" s="5" t="n">
        <v>7420385</v>
      </c>
    </row>
    <row r="27" spans="1:3">
      <c r="A27" s="4" t="s">
        <v>54</v>
      </c>
      <c r="C27" s="5" t="n">
        <v>1333333</v>
      </c>
    </row>
    <row r="28" spans="1:3">
      <c r="A28" s="4" t="s">
        <v>55</v>
      </c>
      <c r="B28" s="5" t="n">
        <v>28707</v>
      </c>
    </row>
    <row r="29" spans="1:3">
      <c r="A29" s="4" t="s">
        <v>56</v>
      </c>
      <c r="B29" s="5" t="n">
        <v>13399061</v>
      </c>
      <c r="C29" s="5" t="n">
        <v>13651295</v>
      </c>
    </row>
    <row r="30" spans="1:3">
      <c r="A30" s="4" t="s">
        <v>57</v>
      </c>
      <c r="B30" s="4" t="s">
        <v>58</v>
      </c>
      <c r="C30" s="4" t="s">
        <v>58</v>
      </c>
    </row>
    <row r="31" spans="1:3">
      <c r="A31" s="3" t="s">
        <v>59</v>
      </c>
    </row>
    <row r="32" spans="1:3">
      <c r="A32" s="4" t="s">
        <v>60</v>
      </c>
      <c r="B32" s="4" t="s">
        <v>58</v>
      </c>
      <c r="C32" s="4" t="s">
        <v>58</v>
      </c>
    </row>
    <row r="33" spans="1:3">
      <c r="A33" s="4" t="s">
        <v>61</v>
      </c>
      <c r="B33" s="5" t="n">
        <v>39883</v>
      </c>
      <c r="C33" s="5" t="n">
        <v>39566</v>
      </c>
    </row>
    <row r="34" spans="1:3">
      <c r="A34" s="4" t="s">
        <v>62</v>
      </c>
      <c r="B34" s="5" t="n">
        <v>4507974</v>
      </c>
      <c r="C34" s="5" t="n">
        <v>3957703</v>
      </c>
    </row>
    <row r="35" spans="1:3">
      <c r="A35" s="4" t="s">
        <v>63</v>
      </c>
      <c r="B35" s="5" t="n">
        <v>2197642</v>
      </c>
      <c r="C35" s="5" t="n">
        <v>1465599</v>
      </c>
    </row>
    <row r="36" spans="1:3">
      <c r="A36" s="4" t="s">
        <v>64</v>
      </c>
      <c r="B36" s="5" t="n">
        <v>6745499</v>
      </c>
      <c r="C36" s="5" t="n">
        <v>5462868</v>
      </c>
    </row>
    <row r="37" spans="1:3">
      <c r="A37" s="4" t="s">
        <v>65</v>
      </c>
      <c r="B37" s="7" t="n">
        <v>20144560</v>
      </c>
      <c r="C37" s="7" t="n">
        <v>19114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10" t="n">
        <v>606</v>
      </c>
    </row>
    <row r="7" spans="1:2">
      <c r="A7" s="3" t="s">
        <v>206</v>
      </c>
    </row>
    <row r="8" spans="1:2">
      <c r="A8" s="4" t="s">
        <v>211</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28</v>
      </c>
    </row>
    <row r="2" spans="1:3">
      <c r="A2" s="3" t="s">
        <v>67</v>
      </c>
    </row>
    <row r="3" spans="1:3">
      <c r="A3" s="4" t="s">
        <v>68</v>
      </c>
      <c r="B3" s="7" t="n">
        <v>56015</v>
      </c>
      <c r="C3" s="7" t="n">
        <v>32993</v>
      </c>
    </row>
    <row r="4" spans="1:3">
      <c r="A4" s="4" t="s">
        <v>69</v>
      </c>
      <c r="B4" s="5" t="n">
        <v>10000000</v>
      </c>
      <c r="C4" s="5" t="n">
        <v>10000000</v>
      </c>
    </row>
    <row r="5" spans="1:3">
      <c r="A5" s="4" t="s">
        <v>70</v>
      </c>
      <c r="B5" s="8" t="n">
        <v>0.001</v>
      </c>
      <c r="C5" s="8" t="n">
        <v>0.001</v>
      </c>
    </row>
    <row r="6" spans="1:3">
      <c r="A6" s="4" t="s">
        <v>71</v>
      </c>
      <c r="B6" s="5" t="n">
        <v>0</v>
      </c>
      <c r="C6" s="5" t="n">
        <v>0</v>
      </c>
    </row>
    <row r="7" spans="1:3">
      <c r="A7" s="4" t="s">
        <v>72</v>
      </c>
      <c r="B7" s="5" t="n">
        <v>0</v>
      </c>
      <c r="C7" s="5" t="n">
        <v>0</v>
      </c>
    </row>
    <row r="8" spans="1:3">
      <c r="A8" s="4" t="s">
        <v>73</v>
      </c>
      <c r="B8" s="5" t="n">
        <v>65000000</v>
      </c>
      <c r="C8" s="5" t="n">
        <v>65000000</v>
      </c>
    </row>
    <row r="9" spans="1:3">
      <c r="A9" s="4" t="s">
        <v>74</v>
      </c>
      <c r="B9" s="8" t="n">
        <v>0.001</v>
      </c>
      <c r="C9" s="8" t="n">
        <v>0.001</v>
      </c>
    </row>
    <row r="10" spans="1:3">
      <c r="A10" s="4" t="s">
        <v>75</v>
      </c>
      <c r="B10" s="5" t="n">
        <v>39882591</v>
      </c>
      <c r="C10" s="5" t="n">
        <v>39565591</v>
      </c>
    </row>
    <row r="11" spans="1:3">
      <c r="A11" s="4" t="s">
        <v>76</v>
      </c>
      <c r="B11" s="5" t="n">
        <v>39882591</v>
      </c>
      <c r="C11" s="5" t="n">
        <v>3956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8</v>
      </c>
      <c r="B1" s="2" t="s">
        <v>1</v>
      </c>
    </row>
    <row r="2" spans="1:4">
      <c r="B2" s="2" t="s">
        <v>2</v>
      </c>
      <c r="C2" s="2" t="s">
        <v>79</v>
      </c>
      <c r="D2" s="2" t="s">
        <v>28</v>
      </c>
    </row>
    <row r="3" spans="1:4">
      <c r="A3" s="3" t="s">
        <v>249</v>
      </c>
    </row>
    <row r="4" spans="1:4">
      <c r="A4" s="4" t="s">
        <v>250</v>
      </c>
      <c r="B4" s="7" t="n">
        <v>2806957</v>
      </c>
      <c r="C4" s="7" t="n">
        <v>2235840</v>
      </c>
    </row>
    <row r="5" spans="1:4">
      <c r="A5" s="4" t="s">
        <v>251</v>
      </c>
    </row>
    <row r="6" spans="1:4">
      <c r="A6" s="3" t="s">
        <v>249</v>
      </c>
    </row>
    <row r="7" spans="1:4">
      <c r="A7" s="4" t="s">
        <v>252</v>
      </c>
      <c r="B7" s="7" t="n">
        <v>60996</v>
      </c>
      <c r="D7" s="7" t="n">
        <v>95062</v>
      </c>
    </row>
    <row r="8" spans="1:4">
      <c r="A8" s="4" t="s">
        <v>253</v>
      </c>
    </row>
    <row r="9" spans="1:4">
      <c r="A9" s="3" t="s">
        <v>249</v>
      </c>
    </row>
    <row r="10" spans="1:4">
      <c r="A10" s="4" t="s">
        <v>250</v>
      </c>
      <c r="C10" s="7" t="n">
        <v>86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8</v>
      </c>
      <c r="D1" s="2" t="s">
        <v>1</v>
      </c>
    </row>
    <row r="2" spans="1:5">
      <c r="B2" s="2" t="s">
        <v>2</v>
      </c>
      <c r="C2" s="2" t="s">
        <v>79</v>
      </c>
      <c r="D2" s="2" t="s">
        <v>2</v>
      </c>
      <c r="E2" s="2" t="s">
        <v>79</v>
      </c>
    </row>
    <row r="3" spans="1:5">
      <c r="A3" s="3" t="s">
        <v>255</v>
      </c>
    </row>
    <row r="4" spans="1:5">
      <c r="A4" s="4" t="s">
        <v>105</v>
      </c>
      <c r="B4" s="7" t="n">
        <v>4775784</v>
      </c>
      <c r="C4" s="7" t="n">
        <v>3830420</v>
      </c>
      <c r="D4" s="7" t="n">
        <v>13672650</v>
      </c>
      <c r="E4" s="7" t="n">
        <v>10964524</v>
      </c>
    </row>
    <row r="5" spans="1:5">
      <c r="A5" s="4" t="s">
        <v>84</v>
      </c>
      <c r="B5" s="5" t="n">
        <v>2559056</v>
      </c>
      <c r="C5" s="5" t="n">
        <v>2362601</v>
      </c>
      <c r="D5" s="5" t="n">
        <v>7741213</v>
      </c>
      <c r="E5" s="5" t="n">
        <v>6808659</v>
      </c>
    </row>
    <row r="6" spans="1:5">
      <c r="A6" s="4" t="s">
        <v>105</v>
      </c>
    </row>
    <row r="7" spans="1:5">
      <c r="A7" s="3" t="s">
        <v>255</v>
      </c>
    </row>
    <row r="8" spans="1:5">
      <c r="A8" s="4" t="s">
        <v>105</v>
      </c>
      <c r="B8" s="5" t="n">
        <v>4775754</v>
      </c>
      <c r="C8" s="7" t="n">
        <v>3830351</v>
      </c>
      <c r="D8" s="5" t="n">
        <v>13672459</v>
      </c>
      <c r="E8" s="7" t="n">
        <v>10955055</v>
      </c>
    </row>
    <row r="9" spans="1:5">
      <c r="A9" s="4" t="s">
        <v>256</v>
      </c>
    </row>
    <row r="10" spans="1:5">
      <c r="A10" s="3" t="s">
        <v>255</v>
      </c>
    </row>
    <row r="11" spans="1:5">
      <c r="A11" s="4" t="s">
        <v>84</v>
      </c>
      <c r="B11" s="5" t="n">
        <v>2328214</v>
      </c>
      <c r="D11" s="5" t="n">
        <v>7037602</v>
      </c>
    </row>
    <row r="12" spans="1:5">
      <c r="A12" s="4" t="s">
        <v>257</v>
      </c>
    </row>
    <row r="13" spans="1:5">
      <c r="A13" s="3" t="s">
        <v>255</v>
      </c>
    </row>
    <row r="14" spans="1:5">
      <c r="A14" s="4" t="s">
        <v>84</v>
      </c>
      <c r="B14" s="5" t="n">
        <v>230842</v>
      </c>
      <c r="D14" s="5" t="n">
        <v>703611</v>
      </c>
    </row>
    <row r="15" spans="1:5">
      <c r="A15" s="4" t="s">
        <v>258</v>
      </c>
    </row>
    <row r="16" spans="1:5">
      <c r="A16" s="3" t="s">
        <v>255</v>
      </c>
    </row>
    <row r="17" spans="1:5">
      <c r="A17" s="4" t="s">
        <v>105</v>
      </c>
      <c r="B17" s="5" t="n">
        <v>4544912</v>
      </c>
      <c r="D17" s="5" t="n">
        <v>12968848</v>
      </c>
    </row>
    <row r="18" spans="1:5">
      <c r="A18" s="4" t="s">
        <v>259</v>
      </c>
    </row>
    <row r="19" spans="1:5">
      <c r="A19" s="3" t="s">
        <v>255</v>
      </c>
    </row>
    <row r="20" spans="1:5">
      <c r="A20" s="4" t="s">
        <v>105</v>
      </c>
      <c r="B20" s="7" t="n">
        <v>230842</v>
      </c>
      <c r="D20" s="7" t="n">
        <v>7036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8</v>
      </c>
      <c r="D1" s="2" t="s">
        <v>1</v>
      </c>
    </row>
    <row r="2" spans="1:5">
      <c r="B2" s="2" t="s">
        <v>2</v>
      </c>
      <c r="C2" s="2" t="s">
        <v>79</v>
      </c>
      <c r="D2" s="2" t="s">
        <v>2</v>
      </c>
      <c r="E2" s="2" t="s">
        <v>79</v>
      </c>
    </row>
    <row r="3" spans="1:5">
      <c r="A3" s="3" t="s">
        <v>261</v>
      </c>
    </row>
    <row r="4" spans="1:5">
      <c r="A4" s="4" t="s">
        <v>81</v>
      </c>
      <c r="B4" s="7" t="n">
        <v>4775784</v>
      </c>
      <c r="C4" s="7" t="n">
        <v>3830420</v>
      </c>
      <c r="D4" s="7" t="n">
        <v>13672650</v>
      </c>
      <c r="E4" s="7" t="n">
        <v>10964524</v>
      </c>
    </row>
    <row r="5" spans="1:5">
      <c r="A5" s="4" t="s">
        <v>262</v>
      </c>
    </row>
    <row r="6" spans="1:5">
      <c r="A6" s="3" t="s">
        <v>261</v>
      </c>
    </row>
    <row r="7" spans="1:5">
      <c r="A7" s="4" t="s">
        <v>81</v>
      </c>
      <c r="B7" s="5" t="n">
        <v>4666150</v>
      </c>
      <c r="C7" s="5" t="n">
        <v>3720987</v>
      </c>
      <c r="D7" s="5" t="n">
        <v>13273184</v>
      </c>
      <c r="E7" s="5" t="n">
        <v>10596140</v>
      </c>
    </row>
    <row r="8" spans="1:5">
      <c r="A8" s="4" t="s">
        <v>263</v>
      </c>
    </row>
    <row r="9" spans="1:5">
      <c r="A9" s="3" t="s">
        <v>261</v>
      </c>
    </row>
    <row r="10" spans="1:5">
      <c r="A10" s="4" t="s">
        <v>81</v>
      </c>
      <c r="B10" s="7" t="n">
        <v>109634</v>
      </c>
      <c r="C10" s="7" t="n">
        <v>109433</v>
      </c>
      <c r="D10" s="7" t="n">
        <v>399466</v>
      </c>
      <c r="E10" s="7" t="n">
        <v>3683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8</v>
      </c>
      <c r="D1" s="2" t="s">
        <v>1</v>
      </c>
    </row>
    <row r="2" spans="1:5">
      <c r="B2" s="2" t="s">
        <v>2</v>
      </c>
      <c r="C2" s="2" t="s">
        <v>79</v>
      </c>
      <c r="D2" s="2" t="s">
        <v>2</v>
      </c>
      <c r="E2" s="2" t="s">
        <v>79</v>
      </c>
    </row>
    <row r="3" spans="1:5">
      <c r="A3" s="3" t="s">
        <v>261</v>
      </c>
    </row>
    <row r="4" spans="1:5">
      <c r="A4" s="4" t="s">
        <v>81</v>
      </c>
      <c r="B4" s="7" t="n">
        <v>4775784</v>
      </c>
      <c r="C4" s="7" t="n">
        <v>3830420</v>
      </c>
      <c r="D4" s="7" t="n">
        <v>13672650</v>
      </c>
      <c r="E4" s="7" t="n">
        <v>10964524</v>
      </c>
    </row>
    <row r="5" spans="1:5">
      <c r="A5" s="4" t="s">
        <v>265</v>
      </c>
    </row>
    <row r="6" spans="1:5">
      <c r="A6" s="3" t="s">
        <v>261</v>
      </c>
    </row>
    <row r="7" spans="1:5">
      <c r="A7" s="4" t="s">
        <v>81</v>
      </c>
      <c r="B7" s="5" t="n">
        <v>3622729</v>
      </c>
      <c r="C7" s="5" t="n">
        <v>3177942</v>
      </c>
      <c r="D7" s="5" t="n">
        <v>10568129</v>
      </c>
      <c r="E7" s="5" t="n">
        <v>9049494</v>
      </c>
    </row>
    <row r="8" spans="1:5">
      <c r="A8" s="4" t="s">
        <v>266</v>
      </c>
    </row>
    <row r="9" spans="1:5">
      <c r="A9" s="3" t="s">
        <v>261</v>
      </c>
    </row>
    <row r="10" spans="1:5">
      <c r="A10" s="4" t="s">
        <v>81</v>
      </c>
      <c r="B10" s="7" t="n">
        <v>1153055</v>
      </c>
      <c r="C10" s="7" t="n">
        <v>652478</v>
      </c>
      <c r="D10" s="7" t="n">
        <v>3104521</v>
      </c>
      <c r="E10" s="7" t="n">
        <v>19150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67</v>
      </c>
      <c r="B1" s="2" t="s">
        <v>1</v>
      </c>
    </row>
    <row r="2" spans="1:2">
      <c r="B2" s="2" t="s">
        <v>268</v>
      </c>
    </row>
    <row r="3" spans="1:2">
      <c r="A3" s="3" t="s">
        <v>261</v>
      </c>
    </row>
    <row r="4" spans="1:2">
      <c r="A4" s="4" t="s">
        <v>269</v>
      </c>
      <c r="B4" s="7" t="n">
        <v>1083639</v>
      </c>
    </row>
    <row r="5" spans="1:2">
      <c r="A5" s="4" t="s">
        <v>270</v>
      </c>
    </row>
    <row r="6" spans="1:2">
      <c r="A6" s="3" t="s">
        <v>261</v>
      </c>
    </row>
    <row r="7" spans="1:2">
      <c r="A7" s="4" t="s">
        <v>271</v>
      </c>
      <c r="B7"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68</v>
      </c>
    </row>
    <row r="3" spans="1:2">
      <c r="A3" s="3" t="s">
        <v>149</v>
      </c>
    </row>
    <row r="4" spans="1:2">
      <c r="A4" s="4" t="s">
        <v>274</v>
      </c>
      <c r="B4" s="7" t="n">
        <v>1083639</v>
      </c>
    </row>
    <row r="5" spans="1:2">
      <c r="A5" s="4" t="s">
        <v>275</v>
      </c>
      <c r="B5" s="5" t="n">
        <v>10234834</v>
      </c>
    </row>
    <row r="6" spans="1:2">
      <c r="A6" s="4" t="s">
        <v>276</v>
      </c>
      <c r="B6" s="5" t="n">
        <v>-10097215</v>
      </c>
    </row>
    <row r="7" spans="1:2">
      <c r="A7" s="4" t="s">
        <v>277</v>
      </c>
      <c r="B7" s="7" t="n">
        <v>1221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28</v>
      </c>
    </row>
    <row r="2" spans="1:3">
      <c r="A2" s="3" t="s">
        <v>152</v>
      </c>
    </row>
    <row r="3" spans="1:3">
      <c r="A3" s="4" t="s">
        <v>279</v>
      </c>
      <c r="B3" s="7" t="n">
        <v>333068</v>
      </c>
      <c r="C3" s="7" t="n">
        <v>235673</v>
      </c>
    </row>
    <row r="4" spans="1:3">
      <c r="A4" s="4" t="s">
        <v>280</v>
      </c>
      <c r="B4" s="5" t="n">
        <v>391602</v>
      </c>
      <c r="C4" s="5" t="n">
        <v>318453</v>
      </c>
    </row>
    <row r="5" spans="1:3">
      <c r="A5" s="4" t="s">
        <v>281</v>
      </c>
      <c r="B5" s="5" t="n">
        <v>724670</v>
      </c>
      <c r="C5" s="5" t="n">
        <v>554126</v>
      </c>
    </row>
    <row r="6" spans="1:3">
      <c r="A6" s="4" t="s">
        <v>282</v>
      </c>
      <c r="B6" s="5" t="n">
        <v>-30000</v>
      </c>
      <c r="C6" s="5" t="n">
        <v>-30000</v>
      </c>
    </row>
    <row r="7" spans="1:3">
      <c r="A7" s="4" t="s">
        <v>32</v>
      </c>
      <c r="B7" s="7" t="n">
        <v>694670</v>
      </c>
      <c r="C7" s="7" t="n">
        <v>524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775784</v>
      </c>
      <c r="C4" s="7" t="n">
        <v>3830420</v>
      </c>
      <c r="D4" s="7" t="n">
        <v>13672650</v>
      </c>
      <c r="E4" s="7" t="n">
        <v>10964524</v>
      </c>
    </row>
    <row r="5" spans="1:5">
      <c r="A5" s="3" t="s">
        <v>82</v>
      </c>
    </row>
    <row r="6" spans="1:5">
      <c r="A6" s="4" t="s">
        <v>83</v>
      </c>
      <c r="B6" s="5" t="n">
        <v>47828</v>
      </c>
      <c r="C6" s="5" t="n">
        <v>50369</v>
      </c>
      <c r="D6" s="5" t="n">
        <v>107215</v>
      </c>
      <c r="E6" s="5" t="n">
        <v>133517</v>
      </c>
    </row>
    <row r="7" spans="1:5">
      <c r="A7" s="4" t="s">
        <v>84</v>
      </c>
      <c r="B7" s="5" t="n">
        <v>2559056</v>
      </c>
      <c r="C7" s="5" t="n">
        <v>2362601</v>
      </c>
      <c r="D7" s="5" t="n">
        <v>7741213</v>
      </c>
      <c r="E7" s="5" t="n">
        <v>6808659</v>
      </c>
    </row>
    <row r="8" spans="1:5">
      <c r="A8" s="4" t="s">
        <v>85</v>
      </c>
      <c r="B8" s="5" t="n">
        <v>373456</v>
      </c>
      <c r="C8" s="5" t="n">
        <v>139185</v>
      </c>
      <c r="D8" s="5" t="n">
        <v>816657</v>
      </c>
      <c r="E8" s="5" t="n">
        <v>403618</v>
      </c>
    </row>
    <row r="9" spans="1:5">
      <c r="A9" s="4" t="s">
        <v>86</v>
      </c>
      <c r="B9" s="5" t="n">
        <v>462402</v>
      </c>
      <c r="C9" s="5" t="n">
        <v>440130</v>
      </c>
      <c r="D9" s="5" t="n">
        <v>1372752</v>
      </c>
      <c r="E9" s="5" t="n">
        <v>1323772</v>
      </c>
    </row>
    <row r="10" spans="1:5">
      <c r="A10" s="4" t="s">
        <v>87</v>
      </c>
      <c r="B10" s="5" t="n">
        <v>192998</v>
      </c>
      <c r="C10" s="5" t="n">
        <v>384925</v>
      </c>
      <c r="D10" s="5" t="n">
        <v>550588</v>
      </c>
      <c r="E10" s="5" t="n">
        <v>553313</v>
      </c>
    </row>
    <row r="11" spans="1:5">
      <c r="A11" s="4" t="s">
        <v>88</v>
      </c>
      <c r="B11" s="5" t="n">
        <v>3635740</v>
      </c>
      <c r="C11" s="5" t="n">
        <v>3377210</v>
      </c>
      <c r="D11" s="5" t="n">
        <v>10588425</v>
      </c>
      <c r="E11" s="5" t="n">
        <v>9222879</v>
      </c>
    </row>
    <row r="12" spans="1:5">
      <c r="A12" s="4" t="s">
        <v>89</v>
      </c>
      <c r="B12" s="5" t="n">
        <v>1140044</v>
      </c>
      <c r="C12" s="5" t="n">
        <v>453210</v>
      </c>
      <c r="D12" s="5" t="n">
        <v>3084225</v>
      </c>
      <c r="E12" s="5" t="n">
        <v>1741645</v>
      </c>
    </row>
    <row r="13" spans="1:5">
      <c r="A13" s="3" t="s">
        <v>90</v>
      </c>
    </row>
    <row r="14" spans="1:5">
      <c r="A14" s="4" t="s">
        <v>91</v>
      </c>
      <c r="B14" s="5" t="n">
        <v>-206425</v>
      </c>
      <c r="C14" s="5" t="n">
        <v>-432466</v>
      </c>
      <c r="D14" s="5" t="n">
        <v>-819837</v>
      </c>
      <c r="E14" s="5" t="n">
        <v>-1316045</v>
      </c>
    </row>
    <row r="15" spans="1:5">
      <c r="A15" s="4" t="s">
        <v>92</v>
      </c>
      <c r="B15" s="5" t="n">
        <v>-22095</v>
      </c>
      <c r="C15" s="5" t="n">
        <v>59624</v>
      </c>
      <c r="D15" s="5" t="n">
        <v>-542</v>
      </c>
      <c r="E15" s="5" t="n">
        <v>125576</v>
      </c>
    </row>
    <row r="16" spans="1:5">
      <c r="A16" s="4" t="s">
        <v>93</v>
      </c>
      <c r="C16" s="5" t="n">
        <v>-86308</v>
      </c>
      <c r="E16" s="5" t="n">
        <v>-409717</v>
      </c>
    </row>
    <row r="17" spans="1:5">
      <c r="A17" s="4" t="s">
        <v>94</v>
      </c>
      <c r="B17" s="5" t="n">
        <v>48528</v>
      </c>
      <c r="D17" s="5" t="n">
        <v>-28707</v>
      </c>
    </row>
    <row r="18" spans="1:5">
      <c r="A18" s="4" t="s">
        <v>95</v>
      </c>
      <c r="B18" s="5" t="n">
        <v>-1765</v>
      </c>
      <c r="D18" s="5" t="n">
        <v>-1349271</v>
      </c>
    </row>
    <row r="19" spans="1:5">
      <c r="A19" s="4" t="s">
        <v>96</v>
      </c>
      <c r="B19" s="5" t="n">
        <v>343</v>
      </c>
      <c r="D19" s="5" t="n">
        <v>974</v>
      </c>
    </row>
    <row r="20" spans="1:5">
      <c r="A20" s="4" t="s">
        <v>97</v>
      </c>
      <c r="B20" s="5" t="n">
        <v>-181414</v>
      </c>
      <c r="C20" s="5" t="n">
        <v>-459150</v>
      </c>
      <c r="D20" s="5" t="n">
        <v>-2197383</v>
      </c>
      <c r="E20" s="5" t="n">
        <v>-1600186</v>
      </c>
    </row>
    <row r="21" spans="1:5">
      <c r="A21" s="4" t="s">
        <v>98</v>
      </c>
      <c r="B21" s="5" t="n">
        <v>958630</v>
      </c>
      <c r="C21" s="5" t="n">
        <v>-5940</v>
      </c>
      <c r="D21" s="5" t="n">
        <v>886842</v>
      </c>
      <c r="E21" s="5" t="n">
        <v>141459</v>
      </c>
    </row>
    <row r="22" spans="1:5">
      <c r="A22" s="4" t="s">
        <v>99</v>
      </c>
      <c r="B22" s="5" t="n">
        <v>-166662</v>
      </c>
      <c r="C22" s="5" t="n">
        <v>-21990</v>
      </c>
      <c r="D22" s="5" t="n">
        <v>-154799</v>
      </c>
      <c r="E22" s="5" t="n">
        <v>-86881</v>
      </c>
    </row>
    <row r="23" spans="1:5">
      <c r="A23" s="4" t="s">
        <v>100</v>
      </c>
      <c r="B23" s="7" t="n">
        <v>791968</v>
      </c>
      <c r="C23" s="7" t="n">
        <v>-27930</v>
      </c>
      <c r="D23" s="7" t="n">
        <v>732043</v>
      </c>
      <c r="E23" s="7" t="n">
        <v>54578</v>
      </c>
    </row>
    <row r="24" spans="1:5">
      <c r="A24" s="4" t="s">
        <v>101</v>
      </c>
      <c r="B24" s="9" t="n">
        <v>0.02</v>
      </c>
      <c r="C24" s="7" t="n">
        <v>0</v>
      </c>
      <c r="D24" s="9" t="n">
        <v>0.02</v>
      </c>
      <c r="E24" s="7" t="n">
        <v>0</v>
      </c>
    </row>
    <row r="25" spans="1:5">
      <c r="A25" s="3" t="s">
        <v>102</v>
      </c>
    </row>
    <row r="26" spans="1:5">
      <c r="A26" s="4" t="s">
        <v>103</v>
      </c>
      <c r="B26" s="5" t="n">
        <v>39844863</v>
      </c>
      <c r="C26" s="5" t="n">
        <v>39432982</v>
      </c>
      <c r="D26" s="5" t="n">
        <v>39805144</v>
      </c>
      <c r="E26" s="5" t="n">
        <v>39368521</v>
      </c>
    </row>
    <row r="27" spans="1:5">
      <c r="A27" s="4" t="s">
        <v>104</v>
      </c>
      <c r="B27" s="5" t="n">
        <v>41184368</v>
      </c>
      <c r="C27" s="5" t="n">
        <v>39432982</v>
      </c>
      <c r="D27" s="5" t="n">
        <v>41059384</v>
      </c>
      <c r="E27" s="5" t="n">
        <v>41216750</v>
      </c>
    </row>
    <row r="28" spans="1:5">
      <c r="A28" s="4" t="s">
        <v>105</v>
      </c>
    </row>
    <row r="29" spans="1:5">
      <c r="A29" s="3" t="s">
        <v>80</v>
      </c>
    </row>
    <row r="30" spans="1:5">
      <c r="A30" s="4" t="s">
        <v>81</v>
      </c>
      <c r="B30" s="7" t="n">
        <v>4775754</v>
      </c>
      <c r="C30" s="7" t="n">
        <v>3830351</v>
      </c>
      <c r="D30" s="7" t="n">
        <v>13672459</v>
      </c>
      <c r="E30" s="7" t="n">
        <v>10955055</v>
      </c>
    </row>
    <row r="31" spans="1:5">
      <c r="A31" s="4" t="s">
        <v>106</v>
      </c>
    </row>
    <row r="32" spans="1:5">
      <c r="A32" s="3" t="s">
        <v>80</v>
      </c>
    </row>
    <row r="33" spans="1:5">
      <c r="A33" s="4" t="s">
        <v>81</v>
      </c>
      <c r="B33" s="7" t="n">
        <v>30</v>
      </c>
      <c r="C33" s="7" t="n">
        <v>69</v>
      </c>
      <c r="D33" s="7" t="n">
        <v>191</v>
      </c>
      <c r="E33" s="7" t="n">
        <v>9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v>
      </c>
    </row>
    <row r="2" spans="1:3">
      <c r="A2" s="3" t="s">
        <v>284</v>
      </c>
    </row>
    <row r="3" spans="1:3">
      <c r="A3" s="4" t="s">
        <v>36</v>
      </c>
      <c r="B3" s="7" t="n">
        <v>230973</v>
      </c>
      <c r="C3" s="7" t="n">
        <v>263867</v>
      </c>
    </row>
    <row r="4" spans="1:3">
      <c r="A4" s="4" t="s">
        <v>285</v>
      </c>
    </row>
    <row r="5" spans="1:3">
      <c r="A5" s="3" t="s">
        <v>284</v>
      </c>
    </row>
    <row r="6" spans="1:3">
      <c r="A6" s="4" t="s">
        <v>286</v>
      </c>
      <c r="B6" s="5" t="n">
        <v>312639</v>
      </c>
      <c r="C6" s="5" t="n">
        <v>280694</v>
      </c>
    </row>
    <row r="7" spans="1:3">
      <c r="A7" s="4" t="s">
        <v>287</v>
      </c>
    </row>
    <row r="8" spans="1:3">
      <c r="A8" s="3" t="s">
        <v>284</v>
      </c>
    </row>
    <row r="9" spans="1:3">
      <c r="A9" s="4" t="s">
        <v>286</v>
      </c>
      <c r="B9" s="5" t="n">
        <v>215127</v>
      </c>
      <c r="C9" s="5" t="n">
        <v>215127</v>
      </c>
    </row>
    <row r="10" spans="1:3">
      <c r="A10" s="4" t="s">
        <v>288</v>
      </c>
    </row>
    <row r="11" spans="1:3">
      <c r="A11" s="3" t="s">
        <v>284</v>
      </c>
    </row>
    <row r="12" spans="1:3">
      <c r="A12" s="4" t="s">
        <v>286</v>
      </c>
      <c r="B12" s="5" t="n">
        <v>156843</v>
      </c>
      <c r="C12" s="5" t="n">
        <v>156843</v>
      </c>
    </row>
    <row r="13" spans="1:3">
      <c r="A13" s="4" t="s">
        <v>289</v>
      </c>
    </row>
    <row r="14" spans="1:3">
      <c r="A14" s="3" t="s">
        <v>284</v>
      </c>
    </row>
    <row r="15" spans="1:3">
      <c r="A15" s="4" t="s">
        <v>286</v>
      </c>
      <c r="B15" s="5" t="n">
        <v>157096</v>
      </c>
      <c r="C15" s="5" t="n">
        <v>121992</v>
      </c>
    </row>
    <row r="16" spans="1:3">
      <c r="A16" s="4" t="s">
        <v>290</v>
      </c>
    </row>
    <row r="17" spans="1:3">
      <c r="A17" s="3" t="s">
        <v>284</v>
      </c>
    </row>
    <row r="18" spans="1:3">
      <c r="A18" s="4" t="s">
        <v>286</v>
      </c>
      <c r="B18" s="5" t="n">
        <v>53485</v>
      </c>
      <c r="C18" s="5" t="n">
        <v>53483</v>
      </c>
    </row>
    <row r="19" spans="1:3">
      <c r="A19" s="4" t="s">
        <v>291</v>
      </c>
    </row>
    <row r="20" spans="1:3">
      <c r="A20" s="3" t="s">
        <v>284</v>
      </c>
    </row>
    <row r="21" spans="1:3">
      <c r="A21" s="4" t="s">
        <v>286</v>
      </c>
      <c r="B21" s="5" t="n">
        <v>895190</v>
      </c>
      <c r="C21" s="5" t="n">
        <v>828139</v>
      </c>
    </row>
    <row r="22" spans="1:3">
      <c r="A22" s="4" t="s">
        <v>292</v>
      </c>
      <c r="B22" s="5" t="n">
        <v>-664217</v>
      </c>
      <c r="C22" s="5" t="n">
        <v>-564272</v>
      </c>
    </row>
    <row r="23" spans="1:3">
      <c r="A23" s="4" t="s">
        <v>36</v>
      </c>
      <c r="B23" s="7" t="n">
        <v>230973</v>
      </c>
      <c r="C23" s="7" t="n">
        <v>263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93</v>
      </c>
      <c r="B1" s="2" t="s">
        <v>1</v>
      </c>
    </row>
    <row r="2" spans="1:4">
      <c r="B2" s="2" t="s">
        <v>2</v>
      </c>
      <c r="C2" s="2" t="s">
        <v>79</v>
      </c>
      <c r="D2" s="2" t="s">
        <v>28</v>
      </c>
    </row>
    <row r="3" spans="1:4">
      <c r="A3" s="3" t="s">
        <v>284</v>
      </c>
    </row>
    <row r="4" spans="1:4">
      <c r="A4" s="4" t="s">
        <v>294</v>
      </c>
      <c r="B4" s="7" t="n">
        <v>156843</v>
      </c>
      <c r="D4" s="7" t="n">
        <v>156843</v>
      </c>
    </row>
    <row r="5" spans="1:4">
      <c r="A5" s="4" t="s">
        <v>295</v>
      </c>
      <c r="B5" s="5" t="n">
        <v>135414</v>
      </c>
      <c r="D5" s="7" t="n">
        <v>113035</v>
      </c>
    </row>
    <row r="6" spans="1:4">
      <c r="A6" s="4" t="s">
        <v>291</v>
      </c>
    </row>
    <row r="7" spans="1:4">
      <c r="A7" s="3" t="s">
        <v>284</v>
      </c>
    </row>
    <row r="8" spans="1:4">
      <c r="A8" s="4" t="s">
        <v>296</v>
      </c>
      <c r="B8" s="7" t="n">
        <v>99944</v>
      </c>
      <c r="C8" s="7" t="n">
        <v>1151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158</v>
      </c>
    </row>
    <row r="3" spans="1:3">
      <c r="A3" s="4" t="s">
        <v>298</v>
      </c>
      <c r="B3" s="7" t="n">
        <v>806955</v>
      </c>
      <c r="C3" s="7" t="n">
        <v>638981</v>
      </c>
    </row>
    <row r="4" spans="1:3">
      <c r="A4" s="4" t="s">
        <v>292</v>
      </c>
      <c r="B4" s="5" t="n">
        <v>-431290</v>
      </c>
      <c r="C4" s="5" t="n">
        <v>-265331</v>
      </c>
    </row>
    <row r="5" spans="1:3">
      <c r="A5" s="4" t="s">
        <v>37</v>
      </c>
      <c r="B5" s="7" t="n">
        <v>375665</v>
      </c>
      <c r="C5" s="7" t="n">
        <v>3736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9</v>
      </c>
      <c r="B1" s="2" t="s">
        <v>1</v>
      </c>
    </row>
    <row r="2" spans="1:3">
      <c r="B2" s="2" t="s">
        <v>2</v>
      </c>
      <c r="C2" s="2" t="s">
        <v>79</v>
      </c>
    </row>
    <row r="3" spans="1:3">
      <c r="A3" s="3" t="s">
        <v>158</v>
      </c>
    </row>
    <row r="4" spans="1:3">
      <c r="A4" s="4" t="s">
        <v>300</v>
      </c>
      <c r="B4" s="7" t="n">
        <v>145419</v>
      </c>
      <c r="C4" s="7" t="n">
        <v>846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302</v>
      </c>
    </row>
    <row r="3" spans="1:3">
      <c r="A3" s="4" t="s">
        <v>303</v>
      </c>
      <c r="B3" s="7" t="n">
        <v>1091000</v>
      </c>
      <c r="C3" s="7" t="n">
        <v>1091000</v>
      </c>
    </row>
    <row r="4" spans="1:3">
      <c r="A4" s="3" t="s">
        <v>304</v>
      </c>
    </row>
    <row r="5" spans="1:3">
      <c r="A5" s="4" t="s">
        <v>305</v>
      </c>
      <c r="B5" s="5" t="n">
        <v>20551982</v>
      </c>
      <c r="C5" s="5" t="n">
        <v>20518935</v>
      </c>
    </row>
    <row r="6" spans="1:3">
      <c r="A6" s="4" t="s">
        <v>306</v>
      </c>
      <c r="B6" s="5" t="n">
        <v>-11284514</v>
      </c>
      <c r="C6" s="5" t="n">
        <v>-10157126</v>
      </c>
    </row>
    <row r="7" spans="1:3">
      <c r="A7" s="4" t="s">
        <v>307</v>
      </c>
      <c r="B7" s="5" t="n">
        <v>9267468</v>
      </c>
      <c r="C7" s="5" t="n">
        <v>10361809</v>
      </c>
    </row>
    <row r="8" spans="1:3">
      <c r="A8" s="4" t="s">
        <v>38</v>
      </c>
      <c r="B8" s="5" t="n">
        <v>10358468</v>
      </c>
      <c r="C8" s="5" t="n">
        <v>11452809</v>
      </c>
    </row>
    <row r="9" spans="1:3">
      <c r="A9" s="4" t="s">
        <v>308</v>
      </c>
    </row>
    <row r="10" spans="1:3">
      <c r="A10" s="3" t="s">
        <v>304</v>
      </c>
    </row>
    <row r="11" spans="1:3">
      <c r="A11" s="4" t="s">
        <v>305</v>
      </c>
      <c r="B11" s="5" t="n">
        <v>13475000</v>
      </c>
      <c r="C11" s="5" t="n">
        <v>13475000</v>
      </c>
    </row>
    <row r="12" spans="1:3">
      <c r="A12" s="4" t="s">
        <v>309</v>
      </c>
    </row>
    <row r="13" spans="1:3">
      <c r="A13" s="3" t="s">
        <v>304</v>
      </c>
    </row>
    <row r="14" spans="1:3">
      <c r="A14" s="4" t="s">
        <v>305</v>
      </c>
      <c r="B14" s="5" t="n">
        <v>3400000</v>
      </c>
      <c r="C14" s="5" t="n">
        <v>3400000</v>
      </c>
    </row>
    <row r="15" spans="1:3">
      <c r="A15" s="4" t="s">
        <v>310</v>
      </c>
    </row>
    <row r="16" spans="1:3">
      <c r="A16" s="3" t="s">
        <v>304</v>
      </c>
    </row>
    <row r="17" spans="1:3">
      <c r="A17" s="4" t="s">
        <v>305</v>
      </c>
      <c r="B17" s="5" t="n">
        <v>2880967</v>
      </c>
      <c r="C17" s="5" t="n">
        <v>2880967</v>
      </c>
    </row>
    <row r="18" spans="1:3">
      <c r="A18" s="4" t="s">
        <v>311</v>
      </c>
    </row>
    <row r="19" spans="1:3">
      <c r="A19" s="3" t="s">
        <v>304</v>
      </c>
    </row>
    <row r="20" spans="1:3">
      <c r="A20" s="4" t="s">
        <v>305</v>
      </c>
      <c r="B20" s="5" t="n">
        <v>660000</v>
      </c>
      <c r="C20" s="5" t="n">
        <v>660000</v>
      </c>
    </row>
    <row r="21" spans="1:3">
      <c r="A21" s="4" t="s">
        <v>312</v>
      </c>
    </row>
    <row r="22" spans="1:3">
      <c r="A22" s="3" t="s">
        <v>304</v>
      </c>
    </row>
    <row r="23" spans="1:3">
      <c r="A23" s="4" t="s">
        <v>305</v>
      </c>
      <c r="B23" s="7" t="n">
        <v>136015</v>
      </c>
      <c r="C23" s="7" t="n">
        <v>1029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3</v>
      </c>
      <c r="B1" s="2" t="s">
        <v>1</v>
      </c>
    </row>
    <row r="2" spans="1:3">
      <c r="B2" s="2" t="s">
        <v>2</v>
      </c>
      <c r="C2" s="2" t="s">
        <v>79</v>
      </c>
    </row>
    <row r="3" spans="1:3">
      <c r="A3" s="3" t="s">
        <v>161</v>
      </c>
    </row>
    <row r="4" spans="1:3">
      <c r="A4" s="4" t="s">
        <v>314</v>
      </c>
      <c r="B4" s="7" t="n">
        <v>1127389</v>
      </c>
      <c r="C4" s="7" t="n">
        <v>11239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68</v>
      </c>
    </row>
    <row r="2" spans="1:2">
      <c r="A2" s="3" t="s">
        <v>161</v>
      </c>
    </row>
    <row r="3" spans="1:2">
      <c r="A3" s="5" t="n">
        <v>2019</v>
      </c>
      <c r="B3" s="7" t="n">
        <v>1508864</v>
      </c>
    </row>
    <row r="4" spans="1:2">
      <c r="A4" s="5" t="n">
        <v>2020</v>
      </c>
      <c r="B4" s="5" t="n">
        <v>1491702</v>
      </c>
    </row>
    <row r="5" spans="1:2">
      <c r="A5" s="5" t="n">
        <v>2021</v>
      </c>
      <c r="B5" s="5" t="n">
        <v>1401025</v>
      </c>
    </row>
    <row r="6" spans="1:2">
      <c r="A6" s="5" t="n">
        <v>2022</v>
      </c>
      <c r="B6" s="5" t="n">
        <v>1392984</v>
      </c>
    </row>
    <row r="7" spans="1:2">
      <c r="A7" s="5" t="n">
        <v>2023</v>
      </c>
      <c r="B7" s="5" t="n">
        <v>253507</v>
      </c>
    </row>
    <row r="8" spans="1:2">
      <c r="A8" s="4" t="s">
        <v>316</v>
      </c>
      <c r="B8" s="5" t="n">
        <v>3219386</v>
      </c>
    </row>
    <row r="9" spans="1:2">
      <c r="A9" s="4" t="s">
        <v>317</v>
      </c>
      <c r="B9" s="7" t="n">
        <v>9267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8</v>
      </c>
      <c r="B1" s="2" t="s">
        <v>2</v>
      </c>
      <c r="C1" s="2" t="s">
        <v>28</v>
      </c>
    </row>
    <row r="2" spans="1:3">
      <c r="A2" s="3" t="s">
        <v>164</v>
      </c>
    </row>
    <row r="3" spans="1:3">
      <c r="A3" s="4" t="s">
        <v>319</v>
      </c>
      <c r="B3" s="7" t="n">
        <v>1077907</v>
      </c>
      <c r="C3" s="7" t="n">
        <v>712584</v>
      </c>
    </row>
    <row r="4" spans="1:3">
      <c r="A4" s="4" t="s">
        <v>320</v>
      </c>
      <c r="B4" s="5" t="n">
        <v>77768</v>
      </c>
      <c r="C4" s="5" t="n">
        <v>65380</v>
      </c>
    </row>
    <row r="5" spans="1:3">
      <c r="A5" s="4" t="s">
        <v>321</v>
      </c>
      <c r="B5" s="5" t="n">
        <v>19426</v>
      </c>
      <c r="C5" s="5" t="n">
        <v>63488</v>
      </c>
    </row>
    <row r="6" spans="1:3">
      <c r="A6" s="4" t="s">
        <v>263</v>
      </c>
      <c r="B6" s="5" t="n">
        <v>48533</v>
      </c>
      <c r="C6" s="5" t="n">
        <v>46344</v>
      </c>
    </row>
    <row r="7" spans="1:3">
      <c r="A7" s="4" t="s">
        <v>322</v>
      </c>
      <c r="B7" s="7" t="n">
        <v>1223634</v>
      </c>
      <c r="C7" s="7" t="n">
        <v>887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167</v>
      </c>
    </row>
    <row r="3" spans="1:3">
      <c r="A3" s="4" t="s">
        <v>324</v>
      </c>
      <c r="B3" s="7" t="n">
        <v>22563</v>
      </c>
      <c r="C3" s="7" t="n">
        <v>47002</v>
      </c>
    </row>
    <row r="4" spans="1:3">
      <c r="A4" s="4" t="s">
        <v>325</v>
      </c>
      <c r="B4" s="7" t="n">
        <v>-22563</v>
      </c>
      <c r="C4" s="5" t="n">
        <v>-32785</v>
      </c>
    </row>
    <row r="5" spans="1:3">
      <c r="A5" s="4" t="s">
        <v>326</v>
      </c>
      <c r="C5" s="7" t="n">
        <v>142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7</v>
      </c>
      <c r="B1" s="2" t="s">
        <v>2</v>
      </c>
      <c r="C1" s="2" t="s">
        <v>28</v>
      </c>
      <c r="D1" s="2" t="s">
        <v>328</v>
      </c>
    </row>
    <row r="2" spans="1:4">
      <c r="A2" s="3" t="s">
        <v>329</v>
      </c>
    </row>
    <row r="3" spans="1:4">
      <c r="A3" s="4" t="s">
        <v>330</v>
      </c>
      <c r="B3" s="7" t="n">
        <v>10456577</v>
      </c>
      <c r="C3" s="7" t="n">
        <v>9648045</v>
      </c>
    </row>
    <row r="4" spans="1:4">
      <c r="A4" s="4" t="s">
        <v>331</v>
      </c>
      <c r="B4" s="5" t="n">
        <v>-101983</v>
      </c>
      <c r="C4" s="5" t="n">
        <v>-480397</v>
      </c>
    </row>
    <row r="5" spans="1:4">
      <c r="A5" s="4" t="s">
        <v>332</v>
      </c>
      <c r="C5" s="5" t="n">
        <v>-584261</v>
      </c>
    </row>
    <row r="6" spans="1:4">
      <c r="A6" s="4" t="s">
        <v>333</v>
      </c>
      <c r="B6" s="5" t="n">
        <v>10354594</v>
      </c>
      <c r="C6" s="5" t="n">
        <v>8583387</v>
      </c>
    </row>
    <row r="7" spans="1:4">
      <c r="A7" s="4" t="s">
        <v>325</v>
      </c>
      <c r="B7" s="5" t="n">
        <v>-1360823</v>
      </c>
      <c r="C7" s="5" t="n">
        <v>-1163002</v>
      </c>
    </row>
    <row r="8" spans="1:4">
      <c r="A8" s="4" t="s">
        <v>53</v>
      </c>
      <c r="B8" s="5" t="n">
        <v>8993771</v>
      </c>
      <c r="C8" s="5" t="n">
        <v>7420385</v>
      </c>
    </row>
    <row r="9" spans="1:4">
      <c r="A9" s="4" t="s">
        <v>334</v>
      </c>
    </row>
    <row r="10" spans="1:4">
      <c r="A10" s="3" t="s">
        <v>329</v>
      </c>
    </row>
    <row r="11" spans="1:4">
      <c r="A11" s="4" t="s">
        <v>330</v>
      </c>
      <c r="C11" s="5" t="n">
        <v>9450000</v>
      </c>
      <c r="D11" s="7" t="n">
        <v>10500000</v>
      </c>
    </row>
    <row r="12" spans="1:4">
      <c r="A12" s="4" t="s">
        <v>335</v>
      </c>
    </row>
    <row r="13" spans="1:4">
      <c r="A13" s="3" t="s">
        <v>329</v>
      </c>
    </row>
    <row r="14" spans="1:4">
      <c r="A14" s="4" t="s">
        <v>330</v>
      </c>
      <c r="B14" s="5" t="n">
        <v>10361600</v>
      </c>
    </row>
    <row r="15" spans="1:4">
      <c r="A15" s="4" t="s">
        <v>336</v>
      </c>
    </row>
    <row r="16" spans="1:4">
      <c r="A16" s="3" t="s">
        <v>329</v>
      </c>
    </row>
    <row r="17" spans="1:4">
      <c r="A17" s="4" t="s">
        <v>330</v>
      </c>
      <c r="B17" s="7" t="n">
        <v>94977</v>
      </c>
      <c r="C17" s="5" t="n">
        <v>124311</v>
      </c>
    </row>
    <row r="18" spans="1:4">
      <c r="A18" s="4" t="s">
        <v>337</v>
      </c>
    </row>
    <row r="19" spans="1:4">
      <c r="A19" s="3" t="s">
        <v>329</v>
      </c>
    </row>
    <row r="20" spans="1:4">
      <c r="A20" s="4" t="s">
        <v>330</v>
      </c>
      <c r="C20" s="7" t="n">
        <v>737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109</v>
      </c>
      <c r="B4" s="7" t="n">
        <v>732043</v>
      </c>
      <c r="C4" s="7" t="n">
        <v>54578</v>
      </c>
    </row>
    <row r="5" spans="1:3">
      <c r="A5" s="3" t="s">
        <v>110</v>
      </c>
    </row>
    <row r="6" spans="1:3">
      <c r="A6" s="4" t="s">
        <v>86</v>
      </c>
      <c r="B6" s="5" t="n">
        <v>1372752</v>
      </c>
      <c r="C6" s="5" t="n">
        <v>1323772</v>
      </c>
    </row>
    <row r="7" spans="1:3">
      <c r="A7" s="4" t="s">
        <v>111</v>
      </c>
      <c r="B7" s="5" t="n">
        <v>119809</v>
      </c>
      <c r="C7" s="5" t="n">
        <v>218910</v>
      </c>
    </row>
    <row r="8" spans="1:3">
      <c r="A8" s="4" t="s">
        <v>112</v>
      </c>
      <c r="B8" s="5" t="n">
        <v>38374</v>
      </c>
      <c r="C8" s="5" t="n">
        <v>6000</v>
      </c>
    </row>
    <row r="9" spans="1:3">
      <c r="A9" s="4" t="s">
        <v>95</v>
      </c>
      <c r="B9" s="5" t="n">
        <v>1349271</v>
      </c>
    </row>
    <row r="10" spans="1:3">
      <c r="A10" s="4" t="s">
        <v>93</v>
      </c>
      <c r="C10" s="5" t="n">
        <v>409717</v>
      </c>
    </row>
    <row r="11" spans="1:3">
      <c r="A11" s="4" t="s">
        <v>94</v>
      </c>
      <c r="B11" s="5" t="n">
        <v>28707</v>
      </c>
    </row>
    <row r="12" spans="1:3">
      <c r="A12" s="4" t="s">
        <v>87</v>
      </c>
      <c r="B12" s="5" t="n">
        <v>550588</v>
      </c>
      <c r="C12" s="5" t="n">
        <v>553313</v>
      </c>
    </row>
    <row r="13" spans="1:3">
      <c r="A13" s="4" t="s">
        <v>113</v>
      </c>
      <c r="B13" s="5" t="n">
        <v>-24601</v>
      </c>
      <c r="C13" s="5" t="n">
        <v>-92243</v>
      </c>
    </row>
    <row r="14" spans="1:3">
      <c r="A14" s="3" t="s">
        <v>114</v>
      </c>
    </row>
    <row r="15" spans="1:3">
      <c r="A15" s="4" t="s">
        <v>115</v>
      </c>
      <c r="B15" s="5" t="n">
        <v>-187445</v>
      </c>
      <c r="C15" s="5" t="n">
        <v>-264842</v>
      </c>
    </row>
    <row r="16" spans="1:3">
      <c r="A16" s="4" t="s">
        <v>116</v>
      </c>
      <c r="B16" s="5" t="n">
        <v>-317978</v>
      </c>
      <c r="C16" s="5" t="n">
        <v>-271149</v>
      </c>
    </row>
    <row r="17" spans="1:3">
      <c r="A17" s="4" t="s">
        <v>117</v>
      </c>
      <c r="B17" s="5" t="n">
        <v>-54009</v>
      </c>
      <c r="C17" s="5" t="n">
        <v>-112410</v>
      </c>
    </row>
    <row r="18" spans="1:3">
      <c r="A18" s="4" t="s">
        <v>43</v>
      </c>
      <c r="B18" s="5" t="n">
        <v>-524503</v>
      </c>
      <c r="C18" s="5" t="n">
        <v>-132720</v>
      </c>
    </row>
    <row r="19" spans="1:3">
      <c r="A19" s="4" t="s">
        <v>118</v>
      </c>
      <c r="B19" s="5" t="n">
        <v>-625788</v>
      </c>
      <c r="C19" s="5" t="n">
        <v>-124271</v>
      </c>
    </row>
    <row r="20" spans="1:3">
      <c r="A20" s="4" t="s">
        <v>44</v>
      </c>
      <c r="B20" s="5" t="n">
        <v>335838</v>
      </c>
      <c r="C20" s="5" t="n">
        <v>612611</v>
      </c>
    </row>
    <row r="21" spans="1:3">
      <c r="A21" s="4" t="s">
        <v>46</v>
      </c>
      <c r="B21" s="5" t="n">
        <v>137619</v>
      </c>
      <c r="C21" s="5" t="n">
        <v>35685</v>
      </c>
    </row>
    <row r="22" spans="1:3">
      <c r="A22" s="4" t="s">
        <v>49</v>
      </c>
      <c r="B22" s="5" t="n">
        <v>-107054</v>
      </c>
      <c r="C22" s="5" t="n">
        <v>29000</v>
      </c>
    </row>
    <row r="23" spans="1:3">
      <c r="A23" s="4" t="s">
        <v>119</v>
      </c>
      <c r="B23" s="5" t="n">
        <v>-16666</v>
      </c>
      <c r="C23" s="5" t="n">
        <v>-10111</v>
      </c>
    </row>
    <row r="24" spans="1:3">
      <c r="A24" s="4" t="s">
        <v>120</v>
      </c>
      <c r="B24" s="5" t="n">
        <v>2806957</v>
      </c>
      <c r="C24" s="5" t="n">
        <v>2235840</v>
      </c>
    </row>
    <row r="25" spans="1:3">
      <c r="A25" s="3" t="s">
        <v>121</v>
      </c>
    </row>
    <row r="26" spans="1:3">
      <c r="A26" s="4" t="s">
        <v>122</v>
      </c>
      <c r="B26" s="5" t="n">
        <v>-33048</v>
      </c>
      <c r="C26" s="5" t="n">
        <v>-43917</v>
      </c>
    </row>
    <row r="27" spans="1:3">
      <c r="A27" s="4" t="s">
        <v>123</v>
      </c>
      <c r="B27" s="5" t="n">
        <v>-67050</v>
      </c>
      <c r="C27" s="5" t="n">
        <v>-52352</v>
      </c>
    </row>
    <row r="28" spans="1:3">
      <c r="A28" s="4" t="s">
        <v>124</v>
      </c>
      <c r="B28" s="5" t="n">
        <v>-100098</v>
      </c>
      <c r="C28" s="5" t="n">
        <v>-96269</v>
      </c>
    </row>
    <row r="29" spans="1:3">
      <c r="A29" s="3" t="s">
        <v>125</v>
      </c>
    </row>
    <row r="30" spans="1:3">
      <c r="A30" s="4" t="s">
        <v>126</v>
      </c>
      <c r="B30" s="5" t="n">
        <v>11098986</v>
      </c>
    </row>
    <row r="31" spans="1:3">
      <c r="A31" s="4" t="s">
        <v>127</v>
      </c>
      <c r="C31" s="5" t="n">
        <v>35000</v>
      </c>
    </row>
    <row r="32" spans="1:3">
      <c r="A32" s="4" t="s">
        <v>128</v>
      </c>
      <c r="B32" s="5" t="n">
        <v>-136162</v>
      </c>
      <c r="C32" s="5" t="n">
        <v>-17091</v>
      </c>
    </row>
    <row r="33" spans="1:3">
      <c r="A33" s="4" t="s">
        <v>129</v>
      </c>
      <c r="B33" s="5" t="n">
        <v>-1333333</v>
      </c>
    </row>
    <row r="34" spans="1:3">
      <c r="A34" s="4" t="s">
        <v>130</v>
      </c>
      <c r="B34" s="5" t="n">
        <v>-24415</v>
      </c>
      <c r="C34" s="5" t="n">
        <v>-23087</v>
      </c>
    </row>
    <row r="35" spans="1:3">
      <c r="A35" s="4" t="s">
        <v>131</v>
      </c>
      <c r="B35" s="5" t="n">
        <v>-10296900</v>
      </c>
      <c r="C35" s="5" t="n">
        <v>-1361038</v>
      </c>
    </row>
    <row r="36" spans="1:3">
      <c r="A36" s="4" t="s">
        <v>132</v>
      </c>
      <c r="B36" s="5" t="n">
        <v>-374500</v>
      </c>
    </row>
    <row r="37" spans="1:3">
      <c r="A37" s="4" t="s">
        <v>133</v>
      </c>
      <c r="B37" s="5" t="n">
        <v>-1066324</v>
      </c>
      <c r="C37" s="5" t="n">
        <v>-1366216</v>
      </c>
    </row>
    <row r="38" spans="1:3">
      <c r="A38" s="4" t="s">
        <v>134</v>
      </c>
      <c r="B38" s="5" t="n">
        <v>24601</v>
      </c>
      <c r="C38" s="5" t="n">
        <v>92243</v>
      </c>
    </row>
    <row r="39" spans="1:3">
      <c r="A39" s="4" t="s">
        <v>135</v>
      </c>
      <c r="B39" s="5" t="n">
        <v>1665136</v>
      </c>
      <c r="C39" s="5" t="n">
        <v>865598</v>
      </c>
    </row>
    <row r="40" spans="1:3">
      <c r="A40" s="4" t="s">
        <v>136</v>
      </c>
      <c r="B40" s="5" t="n">
        <v>3581209</v>
      </c>
      <c r="C40" s="5" t="n">
        <v>2389338</v>
      </c>
    </row>
    <row r="41" spans="1:3">
      <c r="A41" s="4" t="s">
        <v>137</v>
      </c>
      <c r="B41" s="5" t="n">
        <v>5246345</v>
      </c>
      <c r="C41" s="5" t="n">
        <v>3254936</v>
      </c>
    </row>
    <row r="42" spans="1:3">
      <c r="A42" s="3" t="s">
        <v>138</v>
      </c>
    </row>
    <row r="43" spans="1:3">
      <c r="A43" s="4" t="s">
        <v>139</v>
      </c>
      <c r="B43" s="5" t="n">
        <v>700027</v>
      </c>
      <c r="C43" s="5" t="n">
        <v>1099738</v>
      </c>
    </row>
    <row r="44" spans="1:3">
      <c r="A44" s="4" t="s">
        <v>140</v>
      </c>
      <c r="B44" s="5" t="n">
        <v>147434</v>
      </c>
      <c r="C44" s="5" t="n">
        <v>172711</v>
      </c>
    </row>
    <row r="45" spans="1:3">
      <c r="A45" s="4" t="s">
        <v>141</v>
      </c>
      <c r="B45" s="7" t="n">
        <v>795818</v>
      </c>
      <c r="C45" s="7" t="n">
        <v>1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9"/>
    <col customWidth="1" max="2" min="2" width="13"/>
    <col customWidth="1" max="3" min="3" width="80"/>
    <col customWidth="1" max="4" min="4" width="14"/>
    <col customWidth="1" max="5" min="5" width="14"/>
    <col customWidth="1" max="6" min="6" width="80"/>
    <col customWidth="1" max="7" min="7" width="14"/>
    <col customWidth="1" max="8" min="8" width="14"/>
  </cols>
  <sheetData>
    <row r="1" spans="1:8">
      <c r="A1" s="1" t="s">
        <v>338</v>
      </c>
      <c r="B1" s="2" t="s">
        <v>339</v>
      </c>
      <c r="C1" s="2" t="s">
        <v>340</v>
      </c>
      <c r="D1" s="2" t="s">
        <v>328</v>
      </c>
      <c r="E1" s="2" t="s">
        <v>2</v>
      </c>
      <c r="F1" s="2" t="s">
        <v>2</v>
      </c>
      <c r="G1" s="2" t="s">
        <v>28</v>
      </c>
      <c r="H1" s="2" t="s">
        <v>341</v>
      </c>
    </row>
    <row r="2" spans="1:8">
      <c r="A2" s="3" t="s">
        <v>329</v>
      </c>
    </row>
    <row r="3" spans="1:8">
      <c r="A3" s="4" t="s">
        <v>342</v>
      </c>
      <c r="E3" s="7" t="n">
        <v>10456577</v>
      </c>
      <c r="F3" s="7" t="n">
        <v>10456577</v>
      </c>
      <c r="G3" s="7" t="n">
        <v>9648045</v>
      </c>
    </row>
    <row r="4" spans="1:8">
      <c r="A4" s="4" t="s">
        <v>343</v>
      </c>
      <c r="F4" s="5" t="n">
        <v>1333333</v>
      </c>
    </row>
    <row r="5" spans="1:8">
      <c r="A5" s="4" t="s">
        <v>95</v>
      </c>
      <c r="E5" s="5" t="n">
        <v>1765</v>
      </c>
      <c r="F5" s="7" t="n">
        <v>1349271</v>
      </c>
    </row>
    <row r="6" spans="1:8">
      <c r="A6" s="4" t="s">
        <v>344</v>
      </c>
    </row>
    <row r="7" spans="1:8">
      <c r="A7" s="3" t="s">
        <v>329</v>
      </c>
    </row>
    <row r="8" spans="1:8">
      <c r="A8" s="4" t="s">
        <v>345</v>
      </c>
      <c r="H8" s="5" t="n">
        <v>1965780</v>
      </c>
    </row>
    <row r="9" spans="1:8">
      <c r="A9" s="4" t="s">
        <v>346</v>
      </c>
    </row>
    <row r="10" spans="1:8">
      <c r="A10" s="3" t="s">
        <v>329</v>
      </c>
    </row>
    <row r="11" spans="1:8">
      <c r="A11" s="4" t="s">
        <v>343</v>
      </c>
      <c r="C11" s="7" t="n">
        <v>1333333</v>
      </c>
    </row>
    <row r="12" spans="1:8">
      <c r="A12" s="4" t="s">
        <v>334</v>
      </c>
    </row>
    <row r="13" spans="1:8">
      <c r="A13" s="3" t="s">
        <v>329</v>
      </c>
    </row>
    <row r="14" spans="1:8">
      <c r="A14" s="4" t="s">
        <v>347</v>
      </c>
      <c r="F14" s="4" t="s">
        <v>348</v>
      </c>
    </row>
    <row r="15" spans="1:8">
      <c r="A15" s="4" t="s">
        <v>342</v>
      </c>
      <c r="D15" s="7" t="n">
        <v>10500000</v>
      </c>
      <c r="G15" s="7" t="n">
        <v>9450000</v>
      </c>
    </row>
    <row r="16" spans="1:8">
      <c r="A16" s="4" t="s">
        <v>349</v>
      </c>
      <c r="F16" s="4" t="s">
        <v>350</v>
      </c>
    </row>
    <row r="17" spans="1:8">
      <c r="A17" s="4" t="s">
        <v>351</v>
      </c>
    </row>
    <row r="18" spans="1:8">
      <c r="A18" s="3" t="s">
        <v>329</v>
      </c>
    </row>
    <row r="19" spans="1:8">
      <c r="A19" s="4" t="s">
        <v>352</v>
      </c>
      <c r="D19" s="4" t="s">
        <v>353</v>
      </c>
    </row>
    <row r="20" spans="1:8">
      <c r="A20" s="4" t="s">
        <v>345</v>
      </c>
      <c r="D20" s="5" t="n">
        <v>1965780</v>
      </c>
    </row>
    <row r="21" spans="1:8">
      <c r="A21" s="4" t="s">
        <v>354</v>
      </c>
    </row>
    <row r="22" spans="1:8">
      <c r="A22" s="3" t="s">
        <v>329</v>
      </c>
    </row>
    <row r="23" spans="1:8">
      <c r="A23" s="4" t="s">
        <v>355</v>
      </c>
      <c r="C23" s="7" t="n">
        <v>11000000</v>
      </c>
    </row>
    <row r="24" spans="1:8">
      <c r="A24" s="4" t="s">
        <v>356</v>
      </c>
      <c r="C24" s="4" t="s">
        <v>357</v>
      </c>
    </row>
    <row r="25" spans="1:8">
      <c r="A25" s="4" t="s">
        <v>358</v>
      </c>
      <c r="C25" s="7" t="n">
        <v>11000000</v>
      </c>
    </row>
    <row r="26" spans="1:8">
      <c r="A26" s="4" t="s">
        <v>359</v>
      </c>
      <c r="E26" s="5" t="n">
        <v>1000000</v>
      </c>
      <c r="F26" s="7" t="n">
        <v>1000000</v>
      </c>
    </row>
    <row r="27" spans="1:8">
      <c r="A27" s="4" t="s">
        <v>360</v>
      </c>
    </row>
    <row r="28" spans="1:8">
      <c r="A28" s="3" t="s">
        <v>329</v>
      </c>
    </row>
    <row r="29" spans="1:8">
      <c r="A29" s="4" t="s">
        <v>355</v>
      </c>
      <c r="C29" s="7" t="n">
        <v>1000000</v>
      </c>
    </row>
    <row r="30" spans="1:8">
      <c r="A30" s="4" t="s">
        <v>356</v>
      </c>
      <c r="C30" s="4" t="s">
        <v>272</v>
      </c>
    </row>
    <row r="31" spans="1:8">
      <c r="A31" s="4" t="s">
        <v>361</v>
      </c>
    </row>
    <row r="32" spans="1:8">
      <c r="A32" s="3" t="s">
        <v>329</v>
      </c>
    </row>
    <row r="33" spans="1:8">
      <c r="A33" s="4" t="s">
        <v>358</v>
      </c>
      <c r="C33" s="7" t="n">
        <v>100000</v>
      </c>
    </row>
    <row r="34" spans="1:8">
      <c r="A34" s="4" t="s">
        <v>362</v>
      </c>
    </row>
    <row r="35" spans="1:8">
      <c r="A35" s="3" t="s">
        <v>329</v>
      </c>
    </row>
    <row r="36" spans="1:8">
      <c r="A36" s="4" t="s">
        <v>363</v>
      </c>
      <c r="F36" s="4" t="s">
        <v>364</v>
      </c>
    </row>
    <row r="37" spans="1:8">
      <c r="A37" s="4" t="s">
        <v>365</v>
      </c>
      <c r="C37" s="4" t="s">
        <v>366</v>
      </c>
    </row>
    <row r="38" spans="1:8">
      <c r="A38" s="4" t="s">
        <v>367</v>
      </c>
      <c r="C38" s="4" t="s">
        <v>368</v>
      </c>
    </row>
    <row r="39" spans="1:8">
      <c r="A39" s="4" t="s">
        <v>369</v>
      </c>
      <c r="C39" s="4" t="s">
        <v>370</v>
      </c>
    </row>
    <row r="40" spans="1:8">
      <c r="A40" s="4" t="s">
        <v>371</v>
      </c>
      <c r="B40" s="7" t="n">
        <v>10900000</v>
      </c>
    </row>
    <row r="41" spans="1:8">
      <c r="A41" s="4" t="s">
        <v>372</v>
      </c>
      <c r="C41" s="4" t="s">
        <v>373</v>
      </c>
    </row>
    <row r="42" spans="1:8">
      <c r="A42" s="4" t="s">
        <v>374</v>
      </c>
      <c r="C42" s="4" t="s">
        <v>375</v>
      </c>
    </row>
    <row r="43" spans="1:8">
      <c r="A43" s="4" t="s">
        <v>376</v>
      </c>
      <c r="C43" s="7" t="n">
        <v>1000000</v>
      </c>
    </row>
    <row r="44" spans="1:8">
      <c r="A44" s="4" t="s">
        <v>377</v>
      </c>
      <c r="C44" s="4" t="s">
        <v>378</v>
      </c>
    </row>
    <row r="45" spans="1:8">
      <c r="A45" s="4" t="s">
        <v>343</v>
      </c>
      <c r="C45" s="7" t="n">
        <v>1333333</v>
      </c>
    </row>
    <row r="46" spans="1:8">
      <c r="A46" s="4" t="s">
        <v>379</v>
      </c>
    </row>
    <row r="47" spans="1:8">
      <c r="A47" s="3" t="s">
        <v>329</v>
      </c>
    </row>
    <row r="48" spans="1:8">
      <c r="A48" s="4" t="s">
        <v>380</v>
      </c>
      <c r="B48" s="4" t="s">
        <v>381</v>
      </c>
    </row>
    <row r="49" spans="1:8">
      <c r="A49" s="4" t="s">
        <v>382</v>
      </c>
    </row>
    <row r="50" spans="1:8">
      <c r="A50" s="3" t="s">
        <v>329</v>
      </c>
    </row>
    <row r="51" spans="1:8">
      <c r="A51" s="4" t="s">
        <v>347</v>
      </c>
      <c r="B51" s="4" t="s">
        <v>383</v>
      </c>
    </row>
    <row r="52" spans="1:8">
      <c r="A52" s="4" t="s">
        <v>384</v>
      </c>
    </row>
    <row r="53" spans="1:8">
      <c r="A53" s="3" t="s">
        <v>329</v>
      </c>
    </row>
    <row r="54" spans="1:8">
      <c r="A54" s="4" t="s">
        <v>385</v>
      </c>
      <c r="C54" s="4" t="s">
        <v>386</v>
      </c>
    </row>
    <row r="55" spans="1:8">
      <c r="A55" s="4" t="s">
        <v>387</v>
      </c>
    </row>
    <row r="56" spans="1:8">
      <c r="A56" s="3" t="s">
        <v>329</v>
      </c>
    </row>
    <row r="57" spans="1:8">
      <c r="A57" s="4" t="s">
        <v>385</v>
      </c>
      <c r="C57" s="4" t="s">
        <v>388</v>
      </c>
    </row>
    <row r="58" spans="1:8">
      <c r="A58" s="4" t="s">
        <v>389</v>
      </c>
    </row>
    <row r="59" spans="1:8">
      <c r="A59" s="3" t="s">
        <v>329</v>
      </c>
    </row>
    <row r="60" spans="1:8">
      <c r="A60" s="4" t="s">
        <v>95</v>
      </c>
      <c r="C60" s="7" t="n">
        <v>1300000</v>
      </c>
    </row>
    <row r="61" spans="1:8">
      <c r="A61" s="4" t="s">
        <v>390</v>
      </c>
    </row>
    <row r="62" spans="1:8">
      <c r="A62" s="3" t="s">
        <v>329</v>
      </c>
    </row>
    <row r="63" spans="1:8">
      <c r="A63" s="4" t="s">
        <v>342</v>
      </c>
      <c r="E63" s="7" t="n">
        <v>10361600</v>
      </c>
      <c r="F63" s="7" t="n">
        <v>1036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1</v>
      </c>
      <c r="B1" s="2" t="s">
        <v>2</v>
      </c>
      <c r="C1" s="2" t="s">
        <v>28</v>
      </c>
    </row>
    <row r="2" spans="1:3">
      <c r="A2" s="3" t="s">
        <v>329</v>
      </c>
    </row>
    <row r="3" spans="1:3">
      <c r="A3" s="4" t="s">
        <v>392</v>
      </c>
      <c r="B3" s="7" t="n">
        <v>10456577</v>
      </c>
      <c r="C3" s="7" t="n">
        <v>9648045</v>
      </c>
    </row>
    <row r="4" spans="1:3">
      <c r="A4" s="4" t="s">
        <v>331</v>
      </c>
      <c r="B4" s="5" t="n">
        <v>-101983</v>
      </c>
      <c r="C4" s="5" t="n">
        <v>-480397</v>
      </c>
    </row>
    <row r="5" spans="1:3">
      <c r="A5" s="4" t="s">
        <v>333</v>
      </c>
      <c r="B5" s="5" t="n">
        <v>10354594</v>
      </c>
      <c r="C5" s="7" t="n">
        <v>8583387</v>
      </c>
    </row>
    <row r="6" spans="1:3">
      <c r="A6" s="4" t="s">
        <v>393</v>
      </c>
    </row>
    <row r="7" spans="1:3">
      <c r="A7" s="3" t="s">
        <v>329</v>
      </c>
    </row>
    <row r="8" spans="1:3">
      <c r="A8" s="5" t="n">
        <v>2019</v>
      </c>
      <c r="B8" s="5" t="n">
        <v>1360823</v>
      </c>
    </row>
    <row r="9" spans="1:3">
      <c r="A9" s="5" t="n">
        <v>2020</v>
      </c>
      <c r="B9" s="5" t="n">
        <v>1437950</v>
      </c>
    </row>
    <row r="10" spans="1:3">
      <c r="A10" s="5" t="n">
        <v>2021</v>
      </c>
      <c r="B10" s="5" t="n">
        <v>1530149</v>
      </c>
    </row>
    <row r="11" spans="1:3">
      <c r="A11" s="5" t="n">
        <v>2022</v>
      </c>
      <c r="B11" s="5" t="n">
        <v>1616655</v>
      </c>
    </row>
    <row r="12" spans="1:3">
      <c r="A12" s="4" t="s">
        <v>316</v>
      </c>
      <c r="B12" s="5" t="n">
        <v>4511000</v>
      </c>
    </row>
    <row r="13" spans="1:3">
      <c r="A13" s="4" t="s">
        <v>392</v>
      </c>
      <c r="B13" s="5" t="n">
        <v>10456577</v>
      </c>
    </row>
    <row r="14" spans="1:3">
      <c r="A14" s="4" t="s">
        <v>331</v>
      </c>
      <c r="B14" s="5" t="n">
        <v>-101983</v>
      </c>
    </row>
    <row r="15" spans="1:3">
      <c r="A15" s="4" t="s">
        <v>333</v>
      </c>
      <c r="B15" s="7" t="n">
        <v>103545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9</v>
      </c>
    </row>
    <row r="3" spans="1:3">
      <c r="A3" s="4" t="s">
        <v>395</v>
      </c>
    </row>
    <row r="4" spans="1:3">
      <c r="A4" s="3" t="s">
        <v>396</v>
      </c>
    </row>
    <row r="5" spans="1:3">
      <c r="A5" s="4" t="s">
        <v>397</v>
      </c>
      <c r="B5" s="4" t="s">
        <v>398</v>
      </c>
      <c r="C5" s="4" t="s">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400</v>
      </c>
      <c r="B1" s="2" t="s">
        <v>1</v>
      </c>
    </row>
    <row r="2" spans="1:4">
      <c r="B2" s="2" t="s">
        <v>268</v>
      </c>
      <c r="C2" s="2" t="s">
        <v>401</v>
      </c>
      <c r="D2" s="2" t="s">
        <v>402</v>
      </c>
    </row>
    <row r="3" spans="1:4">
      <c r="A3" s="3" t="s">
        <v>403</v>
      </c>
    </row>
    <row r="4" spans="1:4">
      <c r="A4" s="4" t="s">
        <v>404</v>
      </c>
      <c r="B4" s="7" t="n">
        <v>222296</v>
      </c>
      <c r="C4" s="7" t="n">
        <v>217650</v>
      </c>
    </row>
    <row r="5" spans="1:4">
      <c r="A5" s="4" t="s">
        <v>405</v>
      </c>
      <c r="B5" s="5" t="n">
        <v>179190</v>
      </c>
    </row>
    <row r="6" spans="1:4">
      <c r="A6" s="4" t="s">
        <v>406</v>
      </c>
    </row>
    <row r="7" spans="1:4">
      <c r="A7" s="3" t="s">
        <v>403</v>
      </c>
    </row>
    <row r="8" spans="1:4">
      <c r="A8" s="4" t="s">
        <v>407</v>
      </c>
      <c r="D8" s="4" t="s">
        <v>357</v>
      </c>
    </row>
    <row r="9" spans="1:4">
      <c r="A9" s="4" t="s">
        <v>408</v>
      </c>
      <c r="D9" s="5" t="n">
        <v>24000</v>
      </c>
    </row>
    <row r="10" spans="1:4">
      <c r="A10" s="4" t="s">
        <v>404</v>
      </c>
      <c r="B10" s="7" t="n">
        <v>153000</v>
      </c>
    </row>
    <row r="11" spans="1:4">
      <c r="A11" s="4" t="s">
        <v>409</v>
      </c>
      <c r="B11" s="4" t="s">
        <v>388</v>
      </c>
    </row>
    <row r="12" spans="1:4">
      <c r="A12" s="4" t="s">
        <v>410</v>
      </c>
      <c r="B12" s="4" t="s">
        <v>411</v>
      </c>
    </row>
    <row r="13" spans="1:4">
      <c r="A13" s="4" t="s">
        <v>412</v>
      </c>
      <c r="B13" s="7" t="n">
        <v>150000</v>
      </c>
    </row>
    <row r="14" spans="1:4">
      <c r="A14" s="4" t="s">
        <v>413</v>
      </c>
      <c r="B14" s="4" t="s">
        <v>414</v>
      </c>
    </row>
    <row r="15" spans="1:4">
      <c r="A15" s="4" t="s">
        <v>415</v>
      </c>
    </row>
    <row r="16" spans="1:4">
      <c r="A16" s="3" t="s">
        <v>403</v>
      </c>
    </row>
    <row r="17" spans="1:4">
      <c r="A17" s="4" t="s">
        <v>408</v>
      </c>
      <c r="D17" s="5" t="n">
        <v>16000</v>
      </c>
    </row>
    <row r="18" spans="1:4">
      <c r="A18" s="4" t="s">
        <v>416</v>
      </c>
    </row>
    <row r="19" spans="1:4">
      <c r="A19" s="3" t="s">
        <v>403</v>
      </c>
    </row>
    <row r="20" spans="1:4">
      <c r="A20" s="4" t="s">
        <v>408</v>
      </c>
      <c r="D20" s="5" t="n">
        <v>8000</v>
      </c>
    </row>
    <row r="21" spans="1:4">
      <c r="A21" s="4" t="s">
        <v>417</v>
      </c>
    </row>
    <row r="22" spans="1:4">
      <c r="A22" s="3" t="s">
        <v>403</v>
      </c>
    </row>
    <row r="23" spans="1:4">
      <c r="A23" s="4" t="s">
        <v>418</v>
      </c>
      <c r="B23" s="7" t="n">
        <v>6484265</v>
      </c>
      <c r="C23" s="7" t="n">
        <v>5370094</v>
      </c>
    </row>
    <row r="24" spans="1:4">
      <c r="A24" s="4" t="s">
        <v>419</v>
      </c>
    </row>
    <row r="25" spans="1:4">
      <c r="A25" s="3" t="s">
        <v>403</v>
      </c>
    </row>
    <row r="26" spans="1:4">
      <c r="A26" s="4" t="s">
        <v>420</v>
      </c>
      <c r="B26" s="4" t="s">
        <v>421</v>
      </c>
      <c r="C26" s="4" t="s">
        <v>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 customWidth="1" max="6" min="6" width="16"/>
    <col customWidth="1" max="7" min="7" width="16"/>
    <col customWidth="1" max="8" min="8" width="16"/>
    <col customWidth="1" max="9" min="9" width="20"/>
  </cols>
  <sheetData>
    <row r="1" spans="1:9">
      <c r="A1" s="1" t="s">
        <v>423</v>
      </c>
      <c r="B1" s="2" t="s">
        <v>424</v>
      </c>
      <c r="C1" s="2" t="s">
        <v>425</v>
      </c>
      <c r="D1" s="2" t="s">
        <v>426</v>
      </c>
      <c r="E1" s="2" t="s">
        <v>427</v>
      </c>
      <c r="F1" s="2" t="s">
        <v>2</v>
      </c>
      <c r="G1" s="2" t="s">
        <v>428</v>
      </c>
      <c r="H1" s="2" t="s">
        <v>429</v>
      </c>
      <c r="I1" s="2" t="s">
        <v>430</v>
      </c>
    </row>
    <row r="2" spans="1:9">
      <c r="A2" s="4" t="s">
        <v>362</v>
      </c>
    </row>
    <row r="3" spans="1:9">
      <c r="A3" s="3" t="s">
        <v>431</v>
      </c>
    </row>
    <row r="4" spans="1:9">
      <c r="A4" s="4" t="s">
        <v>432</v>
      </c>
      <c r="D4" s="7" t="n">
        <v>1000000</v>
      </c>
    </row>
    <row r="5" spans="1:9">
      <c r="A5" s="4" t="s">
        <v>433</v>
      </c>
      <c r="D5" s="5" t="n">
        <v>1</v>
      </c>
    </row>
    <row r="6" spans="1:9">
      <c r="A6" s="4" t="s">
        <v>434</v>
      </c>
      <c r="I6" s="5" t="n">
        <v>0</v>
      </c>
    </row>
    <row r="7" spans="1:9">
      <c r="A7" s="4" t="s">
        <v>435</v>
      </c>
    </row>
    <row r="8" spans="1:9">
      <c r="A8" s="3" t="s">
        <v>431</v>
      </c>
    </row>
    <row r="9" spans="1:9">
      <c r="A9" s="4" t="s">
        <v>436</v>
      </c>
      <c r="F9" s="4" t="s">
        <v>11</v>
      </c>
      <c r="G9" s="4" t="s">
        <v>437</v>
      </c>
      <c r="H9" s="4" t="s">
        <v>438</v>
      </c>
    </row>
    <row r="10" spans="1:9">
      <c r="A10" s="4" t="s">
        <v>439</v>
      </c>
    </row>
    <row r="11" spans="1:9">
      <c r="A11" s="3" t="s">
        <v>431</v>
      </c>
    </row>
    <row r="12" spans="1:9">
      <c r="A12" s="4" t="s">
        <v>440</v>
      </c>
      <c r="B12" s="5" t="n">
        <v>13000</v>
      </c>
      <c r="C12" s="5" t="n">
        <v>13000</v>
      </c>
      <c r="E12" s="5" t="n">
        <v>13000</v>
      </c>
    </row>
    <row r="13" spans="1:9">
      <c r="A13" s="4" t="s">
        <v>441</v>
      </c>
      <c r="B13" s="7" t="n">
        <v>16770</v>
      </c>
      <c r="C13" s="7" t="n">
        <v>15600</v>
      </c>
      <c r="E13" s="7" t="n">
        <v>13520</v>
      </c>
    </row>
    <row r="14" spans="1:9">
      <c r="A14" s="4" t="s">
        <v>442</v>
      </c>
    </row>
    <row r="15" spans="1:9">
      <c r="A15" s="3" t="s">
        <v>431</v>
      </c>
    </row>
    <row r="16" spans="1:9">
      <c r="A16" s="4" t="s">
        <v>440</v>
      </c>
      <c r="B16" s="5" t="n">
        <v>13000</v>
      </c>
      <c r="C16" s="5" t="n">
        <v>13000</v>
      </c>
      <c r="E16" s="5" t="n">
        <v>13000</v>
      </c>
    </row>
    <row r="17" spans="1:9">
      <c r="A17" s="4" t="s">
        <v>441</v>
      </c>
      <c r="B17" s="7" t="n">
        <v>16770</v>
      </c>
      <c r="C17" s="7" t="n">
        <v>15600</v>
      </c>
      <c r="E17" s="7" t="n">
        <v>13520</v>
      </c>
    </row>
    <row r="18" spans="1:9">
      <c r="A18" s="4" t="s">
        <v>443</v>
      </c>
    </row>
    <row r="19" spans="1:9">
      <c r="A19" s="3" t="s">
        <v>431</v>
      </c>
    </row>
    <row r="20" spans="1:9">
      <c r="A20" s="4" t="s">
        <v>440</v>
      </c>
      <c r="B20" s="5" t="n">
        <v>13000</v>
      </c>
      <c r="C20" s="5" t="n">
        <v>13000</v>
      </c>
      <c r="E20" s="5" t="n">
        <v>13000</v>
      </c>
    </row>
    <row r="21" spans="1:9">
      <c r="A21" s="4" t="s">
        <v>441</v>
      </c>
      <c r="B21" s="7" t="n">
        <v>16770</v>
      </c>
      <c r="C21" s="7" t="n">
        <v>15600</v>
      </c>
      <c r="E21" s="7" t="n">
        <v>13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44</v>
      </c>
      <c r="B1" s="2" t="s">
        <v>1</v>
      </c>
    </row>
    <row r="2" spans="1:3">
      <c r="B2" s="2" t="s">
        <v>2</v>
      </c>
      <c r="C2" s="2" t="s">
        <v>79</v>
      </c>
    </row>
    <row r="3" spans="1:3">
      <c r="A3" s="3" t="s">
        <v>445</v>
      </c>
    </row>
    <row r="4" spans="1:3">
      <c r="A4" s="4" t="s">
        <v>446</v>
      </c>
      <c r="B4" s="4" t="s">
        <v>447</v>
      </c>
      <c r="C4" s="4" t="s">
        <v>448</v>
      </c>
    </row>
    <row r="5" spans="1:3">
      <c r="A5" s="4" t="s">
        <v>449</v>
      </c>
    </row>
    <row r="6" spans="1:3">
      <c r="A6" s="3" t="s">
        <v>445</v>
      </c>
    </row>
    <row r="7" spans="1:3">
      <c r="A7" s="4" t="s">
        <v>446</v>
      </c>
      <c r="B7" s="4" t="s">
        <v>447</v>
      </c>
      <c r="C7" s="4" t="s">
        <v>4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3"/>
    <col customWidth="1" max="6" min="6" width="14"/>
  </cols>
  <sheetData>
    <row r="1" spans="1:6">
      <c r="A1" s="1" t="s">
        <v>451</v>
      </c>
      <c r="B1" s="2" t="s">
        <v>340</v>
      </c>
      <c r="C1" s="2" t="s">
        <v>2</v>
      </c>
      <c r="D1" s="2" t="s">
        <v>79</v>
      </c>
      <c r="E1" s="2" t="s">
        <v>452</v>
      </c>
      <c r="F1" s="2" t="s">
        <v>341</v>
      </c>
    </row>
    <row r="2" spans="1:6">
      <c r="A2" s="3" t="s">
        <v>453</v>
      </c>
    </row>
    <row r="3" spans="1:6">
      <c r="A3" s="4" t="s">
        <v>454</v>
      </c>
      <c r="C3" s="7" t="n">
        <v>169807</v>
      </c>
      <c r="D3" s="7" t="n">
        <v>652895</v>
      </c>
    </row>
    <row r="4" spans="1:6">
      <c r="A4" s="4" t="s">
        <v>455</v>
      </c>
      <c r="C4" s="7" t="n">
        <v>299788</v>
      </c>
    </row>
    <row r="5" spans="1:6">
      <c r="A5" s="4" t="s">
        <v>456</v>
      </c>
      <c r="C5" s="4" t="s">
        <v>457</v>
      </c>
    </row>
    <row r="6" spans="1:6">
      <c r="A6" s="4" t="s">
        <v>458</v>
      </c>
      <c r="C6" s="7" t="n">
        <v>1333333</v>
      </c>
    </row>
    <row r="7" spans="1:6">
      <c r="A7" s="4" t="s">
        <v>346</v>
      </c>
    </row>
    <row r="8" spans="1:6">
      <c r="A8" s="3" t="s">
        <v>453</v>
      </c>
    </row>
    <row r="9" spans="1:6">
      <c r="A9" s="4" t="s">
        <v>458</v>
      </c>
      <c r="B9" s="7" t="n">
        <v>1333333</v>
      </c>
    </row>
    <row r="10" spans="1:6">
      <c r="A10" s="4" t="s">
        <v>459</v>
      </c>
    </row>
    <row r="11" spans="1:6">
      <c r="A11" s="3" t="s">
        <v>453</v>
      </c>
    </row>
    <row r="12" spans="1:6">
      <c r="A12" s="4" t="s">
        <v>460</v>
      </c>
      <c r="C12" s="5" t="n">
        <v>270000</v>
      </c>
      <c r="D12" s="5" t="n">
        <v>1390000</v>
      </c>
    </row>
    <row r="13" spans="1:6">
      <c r="A13" s="4" t="s">
        <v>461</v>
      </c>
    </row>
    <row r="14" spans="1:6">
      <c r="A14" s="3" t="s">
        <v>453</v>
      </c>
    </row>
    <row r="15" spans="1:6">
      <c r="A15" s="4" t="s">
        <v>462</v>
      </c>
      <c r="E15" s="5" t="n">
        <v>5550750</v>
      </c>
    </row>
    <row r="16" spans="1:6">
      <c r="A16" s="4" t="s">
        <v>463</v>
      </c>
      <c r="C16" s="5" t="n">
        <v>689000</v>
      </c>
    </row>
    <row r="17" spans="1:6">
      <c r="A17" s="4" t="s">
        <v>344</v>
      </c>
    </row>
    <row r="18" spans="1:6">
      <c r="A18" s="3" t="s">
        <v>453</v>
      </c>
    </row>
    <row r="19" spans="1:6">
      <c r="A19" s="4" t="s">
        <v>345</v>
      </c>
      <c r="F19" s="5" t="n">
        <v>1965780</v>
      </c>
    </row>
    <row r="20" spans="1:6">
      <c r="A20" s="4" t="s">
        <v>464</v>
      </c>
      <c r="F20" s="9"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9</v>
      </c>
    </row>
    <row r="3" spans="1:3">
      <c r="A3" s="3" t="s">
        <v>453</v>
      </c>
    </row>
    <row r="4" spans="1:3">
      <c r="A4" s="4" t="s">
        <v>466</v>
      </c>
      <c r="B4" s="4" t="s">
        <v>467</v>
      </c>
      <c r="C4" s="4" t="s">
        <v>467</v>
      </c>
    </row>
    <row r="5" spans="1:3">
      <c r="A5" s="4" t="s">
        <v>468</v>
      </c>
      <c r="B5" s="4" t="s">
        <v>469</v>
      </c>
    </row>
    <row r="6" spans="1:3">
      <c r="A6" s="4" t="s">
        <v>470</v>
      </c>
      <c r="C6" s="4" t="s">
        <v>471</v>
      </c>
    </row>
    <row r="7" spans="1:3">
      <c r="A7" s="4" t="s">
        <v>472</v>
      </c>
      <c r="C7" s="4" t="s">
        <v>473</v>
      </c>
    </row>
    <row r="8" spans="1:3">
      <c r="A8" s="4" t="s">
        <v>474</v>
      </c>
      <c r="B8" s="4" t="s">
        <v>475</v>
      </c>
      <c r="C8" s="4" t="s">
        <v>476</v>
      </c>
    </row>
    <row r="9" spans="1:3">
      <c r="A9" s="4" t="s">
        <v>477</v>
      </c>
      <c r="B9" s="4" t="s">
        <v>478</v>
      </c>
      <c r="C9" s="4" t="s">
        <v>479</v>
      </c>
    </row>
    <row r="10" spans="1:3">
      <c r="A10" s="4" t="s">
        <v>480</v>
      </c>
      <c r="B10" s="4" t="s">
        <v>357</v>
      </c>
      <c r="C10" s="4" t="s">
        <v>3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c r="C1" s="2" t="s">
        <v>482</v>
      </c>
    </row>
    <row r="2" spans="1:3">
      <c r="B2" s="2" t="s">
        <v>2</v>
      </c>
      <c r="C2" s="2" t="s">
        <v>28</v>
      </c>
    </row>
    <row r="3" spans="1:3">
      <c r="A3" s="3" t="s">
        <v>453</v>
      </c>
    </row>
    <row r="4" spans="1:3">
      <c r="A4" s="4" t="s">
        <v>483</v>
      </c>
      <c r="B4" s="5" t="n">
        <v>2811250</v>
      </c>
    </row>
    <row r="5" spans="1:3">
      <c r="A5" s="4" t="s">
        <v>484</v>
      </c>
      <c r="B5" s="5" t="n">
        <v>270000</v>
      </c>
    </row>
    <row r="6" spans="1:3">
      <c r="A6" s="4" t="s">
        <v>485</v>
      </c>
      <c r="B6" s="5" t="n">
        <v>3081250</v>
      </c>
      <c r="C6" s="5" t="n">
        <v>2811250</v>
      </c>
    </row>
    <row r="7" spans="1:3">
      <c r="A7" s="4" t="s">
        <v>486</v>
      </c>
      <c r="B7" s="5" t="n">
        <v>2317916</v>
      </c>
    </row>
    <row r="8" spans="1:3">
      <c r="A8" s="4" t="s">
        <v>487</v>
      </c>
      <c r="B8" s="9" t="n">
        <v>0.54</v>
      </c>
    </row>
    <row r="9" spans="1:3">
      <c r="A9" s="4" t="s">
        <v>488</v>
      </c>
      <c r="B9" s="11" t="n">
        <v>0.98</v>
      </c>
    </row>
    <row r="10" spans="1:3">
      <c r="A10" s="4" t="s">
        <v>489</v>
      </c>
      <c r="B10" s="11" t="n">
        <v>0.58</v>
      </c>
      <c r="C10" s="9" t="n">
        <v>0.54</v>
      </c>
    </row>
    <row r="11" spans="1:3">
      <c r="A11" s="4" t="s">
        <v>490</v>
      </c>
      <c r="B11" s="9" t="n">
        <v>0.52</v>
      </c>
    </row>
    <row r="12" spans="1:3">
      <c r="A12" s="4" t="s">
        <v>491</v>
      </c>
      <c r="B12" s="7" t="n">
        <v>2186179</v>
      </c>
      <c r="C12" s="7" t="n">
        <v>1849517</v>
      </c>
    </row>
    <row r="13" spans="1:3">
      <c r="A13" s="4" t="s">
        <v>492</v>
      </c>
      <c r="B13" s="7" t="n">
        <v>1775996</v>
      </c>
    </row>
    <row r="14" spans="1:3">
      <c r="A14" s="4" t="s">
        <v>493</v>
      </c>
      <c r="B14" s="4" t="s">
        <v>494</v>
      </c>
      <c r="C14" s="4" t="s">
        <v>495</v>
      </c>
    </row>
    <row r="15" spans="1:3">
      <c r="A15" s="4" t="s">
        <v>496</v>
      </c>
      <c r="B15"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8</v>
      </c>
      <c r="B1" s="2" t="s">
        <v>1</v>
      </c>
      <c r="C1" s="2" t="s">
        <v>482</v>
      </c>
    </row>
    <row r="2" spans="1:3">
      <c r="B2" s="2" t="s">
        <v>2</v>
      </c>
      <c r="C2" s="2" t="s">
        <v>28</v>
      </c>
    </row>
    <row r="3" spans="1:3">
      <c r="A3" s="3" t="s">
        <v>453</v>
      </c>
    </row>
    <row r="4" spans="1:3">
      <c r="A4" s="4" t="s">
        <v>483</v>
      </c>
      <c r="B4" s="5" t="n">
        <v>825557</v>
      </c>
    </row>
    <row r="5" spans="1:3">
      <c r="A5" s="4" t="s">
        <v>499</v>
      </c>
      <c r="B5" s="5" t="n">
        <v>270000</v>
      </c>
    </row>
    <row r="6" spans="1:3">
      <c r="A6" s="4" t="s">
        <v>500</v>
      </c>
      <c r="B6" s="5" t="n">
        <v>-332223</v>
      </c>
    </row>
    <row r="7" spans="1:3">
      <c r="A7" s="4" t="s">
        <v>485</v>
      </c>
      <c r="B7" s="5" t="n">
        <v>763334</v>
      </c>
      <c r="C7" s="5" t="n">
        <v>825557</v>
      </c>
    </row>
    <row r="8" spans="1:3">
      <c r="A8" s="4" t="s">
        <v>487</v>
      </c>
      <c r="B8" s="9" t="n">
        <v>0.63</v>
      </c>
    </row>
    <row r="9" spans="1:3">
      <c r="A9" s="4" t="s">
        <v>501</v>
      </c>
      <c r="B9" s="11" t="n">
        <v>0.98</v>
      </c>
    </row>
    <row r="10" spans="1:3">
      <c r="A10" s="4" t="s">
        <v>502</v>
      </c>
      <c r="B10" s="11" t="n">
        <v>0.64</v>
      </c>
    </row>
    <row r="11" spans="1:3">
      <c r="A11" s="4" t="s">
        <v>489</v>
      </c>
      <c r="B11" s="9" t="n">
        <v>0.75</v>
      </c>
      <c r="C11" s="9" t="n">
        <v>0.63</v>
      </c>
    </row>
    <row r="12" spans="1:3">
      <c r="A12" s="4" t="s">
        <v>503</v>
      </c>
      <c r="B12" s="7" t="n">
        <v>410184</v>
      </c>
      <c r="C12" s="7" t="n">
        <v>467379</v>
      </c>
    </row>
    <row r="13" spans="1:3">
      <c r="A13" s="4" t="s">
        <v>493</v>
      </c>
      <c r="B13" s="4" t="s">
        <v>504</v>
      </c>
      <c r="C13"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06</v>
      </c>
      <c r="B1" s="2" t="s">
        <v>507</v>
      </c>
      <c r="C1" s="2" t="s">
        <v>2</v>
      </c>
      <c r="D1" s="2" t="s">
        <v>79</v>
      </c>
    </row>
    <row r="2" spans="1:4">
      <c r="A2" s="3" t="s">
        <v>329</v>
      </c>
    </row>
    <row r="3" spans="1:4">
      <c r="A3" s="4" t="s">
        <v>460</v>
      </c>
      <c r="C3" s="5" t="n">
        <v>270000</v>
      </c>
      <c r="D3" s="5" t="n">
        <v>1390000</v>
      </c>
    </row>
    <row r="4" spans="1:4">
      <c r="A4" s="4" t="s">
        <v>508</v>
      </c>
    </row>
    <row r="5" spans="1:4">
      <c r="A5" s="3" t="s">
        <v>329</v>
      </c>
    </row>
    <row r="6" spans="1:4">
      <c r="A6" s="4" t="s">
        <v>509</v>
      </c>
      <c r="B6" s="8" t="n">
        <v>1.187</v>
      </c>
    </row>
    <row r="7" spans="1:4">
      <c r="A7" s="4" t="s">
        <v>493</v>
      </c>
      <c r="B7" s="4" t="s">
        <v>357</v>
      </c>
    </row>
    <row r="8" spans="1:4">
      <c r="A8" s="4" t="s">
        <v>510</v>
      </c>
      <c r="B8" s="4" t="s">
        <v>511</v>
      </c>
    </row>
    <row r="9" spans="1:4">
      <c r="A9" s="4" t="s">
        <v>512</v>
      </c>
    </row>
    <row r="10" spans="1:4">
      <c r="A10" s="3" t="s">
        <v>329</v>
      </c>
    </row>
    <row r="11" spans="1:4">
      <c r="A11" s="4" t="s">
        <v>460</v>
      </c>
      <c r="B11" s="5" t="n">
        <v>250000</v>
      </c>
    </row>
    <row r="12" spans="1:4">
      <c r="A12" s="4" t="s">
        <v>513</v>
      </c>
    </row>
    <row r="13" spans="1:4">
      <c r="A13" s="3" t="s">
        <v>329</v>
      </c>
    </row>
    <row r="14" spans="1:4">
      <c r="A14" s="4" t="s">
        <v>460</v>
      </c>
      <c r="B14" s="5" t="n">
        <v>180000</v>
      </c>
    </row>
    <row r="15" spans="1:4">
      <c r="A15" s="4" t="s">
        <v>514</v>
      </c>
    </row>
    <row r="16" spans="1:4">
      <c r="A16" s="3" t="s">
        <v>329</v>
      </c>
    </row>
    <row r="17" spans="1:4">
      <c r="A17" s="4" t="s">
        <v>460</v>
      </c>
      <c r="B17" s="5"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06:07Z</dcterms:created>
  <dcterms:modified xmlns:dcterms="http://purl.org/dc/terms/" xmlns:xsi="http://www.w3.org/2001/XMLSchema-instance" xsi:type="dcterms:W3CDTF">2018-11-13T18:06:07Z</dcterms:modified>
</cp:coreProperties>
</file>